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RELATED PARTY TRANSACTIONS" sheetId="12" state="visible" r:id="rId12"/>
    <sheet xmlns:r="http://schemas.openxmlformats.org/officeDocument/2006/relationships" name="SHARE BASED COMPENSATION"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OTHER ASSETS (Tables)" sheetId="23" state="visible" r:id="rId23"/>
    <sheet xmlns:r="http://schemas.openxmlformats.org/officeDocument/2006/relationships" name="SHARE BASED COMPENSATION (Table" sheetId="24" state="visible" r:id="rId24"/>
    <sheet xmlns:r="http://schemas.openxmlformats.org/officeDocument/2006/relationships" name="INCOME TAXES (Tables)" sheetId="25" state="visible" r:id="rId25"/>
    <sheet xmlns:r="http://schemas.openxmlformats.org/officeDocument/2006/relationships" name="NET INCOME PER SHARE (Tables)" sheetId="26" state="visible" r:id="rId26"/>
    <sheet xmlns:r="http://schemas.openxmlformats.org/officeDocument/2006/relationships" name="GEOGRAPHIC INFORMATION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HORT-TERM INVESTMENTS (Details" sheetId="31" state="visible" r:id="rId31"/>
    <sheet xmlns:r="http://schemas.openxmlformats.org/officeDocument/2006/relationships" name="INVENTORY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OTHER ASSETS (Details)" sheetId="35" state="visible" r:id="rId35"/>
    <sheet xmlns:r="http://schemas.openxmlformats.org/officeDocument/2006/relationships" name="OTHER ASSETS (Details) - Schedu" sheetId="36" state="visible" r:id="rId36"/>
    <sheet xmlns:r="http://schemas.openxmlformats.org/officeDocument/2006/relationships" name="RELATED PARTY TRANSACTIONS (Det" sheetId="37" state="visible" r:id="rId37"/>
    <sheet xmlns:r="http://schemas.openxmlformats.org/officeDocument/2006/relationships" name="SHARE BASED COMPENSATION (Detai" sheetId="38" state="visible" r:id="rId38"/>
    <sheet xmlns:r="http://schemas.openxmlformats.org/officeDocument/2006/relationships" name="SHARE BASED COMPENSATION (Det_2" sheetId="39" state="visible" r:id="rId39"/>
    <sheet xmlns:r="http://schemas.openxmlformats.org/officeDocument/2006/relationships" name="SHARE BASED COMPENSATION (Det_3" sheetId="40" state="visible" r:id="rId40"/>
    <sheet xmlns:r="http://schemas.openxmlformats.org/officeDocument/2006/relationships" name="SHAREHOLDER'S EQUITY (Details)"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INCOME TAXES (Details) - Sche_3" sheetId="45" state="visible" r:id="rId45"/>
    <sheet xmlns:r="http://schemas.openxmlformats.org/officeDocument/2006/relationships" name="NET INCOME PER SHARE (Details) " sheetId="46" state="visible" r:id="rId46"/>
    <sheet xmlns:r="http://schemas.openxmlformats.org/officeDocument/2006/relationships" name="EMPLOYEE BENEFIT PLANS (Details" sheetId="47" state="visible" r:id="rId47"/>
    <sheet xmlns:r="http://schemas.openxmlformats.org/officeDocument/2006/relationships" name="COMMITMENTS AND CONTINGENCIES (" sheetId="48" state="visible" r:id="rId48"/>
    <sheet xmlns:r="http://schemas.openxmlformats.org/officeDocument/2006/relationships" name="GEOGRAPHIC INFORMATION (Details" sheetId="49" state="visible" r:id="rId4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AITRON COMPONENTS INCORPORATED</t>
        </is>
      </c>
      <c r="C4" s="4" t="inlineStr">
        <is>
          <t xml:space="preserve"> </t>
        </is>
      </c>
      <c r="D4" s="4" t="inlineStr">
        <is>
          <t xml:space="preserve"> </t>
        </is>
      </c>
    </row>
    <row r="5">
      <c r="A5" s="4" t="inlineStr">
        <is>
          <t>Trading Symbol</t>
        </is>
      </c>
      <c r="B5" s="4" t="inlineStr">
        <is>
          <t>TAI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2.3</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94212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25844</t>
        </is>
      </c>
      <c r="C24" s="4" t="inlineStr">
        <is>
          <t xml:space="preserve"> </t>
        </is>
      </c>
      <c r="D24" s="4" t="inlineStr">
        <is>
          <t xml:space="preserve"> </t>
        </is>
      </c>
    </row>
    <row r="25">
      <c r="A25" s="4" t="inlineStr">
        <is>
          <t>Entity Incorporation, State or Country Code</t>
        </is>
      </c>
      <c r="B25" s="4" t="inlineStr">
        <is>
          <t>CA</t>
        </is>
      </c>
      <c r="C25" s="4" t="inlineStr">
        <is>
          <t xml:space="preserve"> </t>
        </is>
      </c>
      <c r="D25" s="4" t="inlineStr">
        <is>
          <t xml:space="preserve"> </t>
        </is>
      </c>
    </row>
    <row r="26">
      <c r="A26" s="4" t="inlineStr">
        <is>
          <t>Entity Tax Identification Number</t>
        </is>
      </c>
      <c r="B26" s="4" t="inlineStr">
        <is>
          <t>95-4249240</t>
        </is>
      </c>
      <c r="C26" s="4" t="inlineStr">
        <is>
          <t xml:space="preserve"> </t>
        </is>
      </c>
      <c r="D26" s="4" t="inlineStr">
        <is>
          <t xml:space="preserve"> </t>
        </is>
      </c>
    </row>
    <row r="27">
      <c r="A27" s="4" t="inlineStr">
        <is>
          <t>Entity Address, Address Line One</t>
        </is>
      </c>
      <c r="B27" s="4" t="inlineStr">
        <is>
          <t>28040 West Harrison Parkway</t>
        </is>
      </c>
      <c r="C27" s="4" t="inlineStr">
        <is>
          <t xml:space="preserve"> </t>
        </is>
      </c>
      <c r="D27" s="4" t="inlineStr">
        <is>
          <t xml:space="preserve"> </t>
        </is>
      </c>
    </row>
    <row r="28">
      <c r="A28" s="4" t="inlineStr">
        <is>
          <t>Entity Address, City or Town</t>
        </is>
      </c>
      <c r="B28" s="4" t="inlineStr">
        <is>
          <t>Valencia</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1355</t>
        </is>
      </c>
      <c r="C30" s="4" t="inlineStr">
        <is>
          <t xml:space="preserve"> </t>
        </is>
      </c>
      <c r="D30" s="4" t="inlineStr">
        <is>
          <t xml:space="preserve"> </t>
        </is>
      </c>
    </row>
    <row r="31">
      <c r="A31" s="4" t="inlineStr">
        <is>
          <t>City Area Code</t>
        </is>
      </c>
      <c r="B31" s="4" t="inlineStr">
        <is>
          <t>(661)</t>
        </is>
      </c>
      <c r="C31" s="4" t="inlineStr">
        <is>
          <t xml:space="preserve"> </t>
        </is>
      </c>
      <c r="D31" s="4" t="inlineStr">
        <is>
          <t xml:space="preserve"> </t>
        </is>
      </c>
    </row>
    <row r="32">
      <c r="A32" s="4" t="inlineStr">
        <is>
          <t>Local Phone Number</t>
        </is>
      </c>
      <c r="B32" s="4" t="inlineStr">
        <is>
          <t>257-6060</t>
        </is>
      </c>
      <c r="C32" s="4" t="inlineStr">
        <is>
          <t xml:space="preserve"> </t>
        </is>
      </c>
      <c r="D32" s="4" t="inlineStr">
        <is>
          <t xml:space="preserve"> </t>
        </is>
      </c>
    </row>
    <row r="33">
      <c r="A33" s="4" t="inlineStr">
        <is>
          <t>Title of 12(b) Security</t>
        </is>
      </c>
      <c r="B33" s="4" t="inlineStr">
        <is>
          <t>Class A common stock, $.001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820</t>
        </is>
      </c>
      <c r="C36" s="4" t="inlineStr">
        <is>
          <t xml:space="preserve"> </t>
        </is>
      </c>
      <c r="D36" s="4" t="inlineStr">
        <is>
          <t xml:space="preserve"> </t>
        </is>
      </c>
    </row>
    <row r="37">
      <c r="A37" s="4" t="inlineStr">
        <is>
          <t>Auditor Name</t>
        </is>
      </c>
      <c r="B37" s="4" t="inlineStr">
        <is>
          <t>Ramirez Jimenez International CPA's</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233568</v>
      </c>
      <c r="D41" s="4" t="inlineStr">
        <is>
          <t xml:space="preserve"> </t>
        </is>
      </c>
    </row>
    <row r="42">
      <c r="A42" s="4" t="inlineStr">
        <is>
          <t>Common Class B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62612</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4 - PROPERTY AND EQUIPMENT Property and equipment, at cost, is summarized as follows:
December 31,
2022
2021
Land $ 1,284,000 $ 1,284,000
Buildings and improvements 4,867,000 4,867,000
Furniture and equipment 797,000 799,000
Computer software and hardware 597,000 593,000
Total Property and Equipment 7,545,000 7,543,000
Less: Accumulated depreciation and amortization (4,623,000 ) (4,488,000 )
Property and Equipment, net $ 2,922,000 $ 3,055,000 Depreciation expense for the years ended December 31, 2022 and 2021 was $135,000 and $180,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2</t>
        </is>
      </c>
    </row>
    <row r="3">
      <c r="A3" s="3" t="inlineStr">
        <is>
          <t>Disclosure Text Block Supplement [Abstract]</t>
        </is>
      </c>
      <c r="B3" s="4" t="inlineStr">
        <is>
          <t xml:space="preserve"> </t>
        </is>
      </c>
    </row>
    <row r="4">
      <c r="A4" s="4" t="inlineStr">
        <is>
          <t>Other Assets Disclosure [Text Block]</t>
        </is>
      </c>
      <c r="B4" s="4" t="inlineStr">
        <is>
          <t>5 - OTHER ASSETS The following table presents a summary roll-forward of other assets:
Investment in securities - Zowie Technology
Other
Other Assets Total
Balance at December 31, 2020 $ 186,000 $ 3,000 $ 189,000
Other changes - 4,000 4,000
Balance at December 31, 2021 186,000 7,000 193,000
Other changes - (7,000 ) (7,000 )
Balance at December 31, 2022 $ 186,000 $ - $ 186,000 Our $186,000 investment in securities as of December 31, 2022 relates to 317,428 shares of preferred convertible debt of Zowie Technology Corporation (Taipei Hsien, Taiwan), a supplier of electronic component products (see Part I: Item 1 – Business – Suppliers) with our option after 3 (three) years to convert the investment into common stock or refundable bearing 7% annual interest rate. Our investment represents approximately 6% of their total outstanding shares although we do not have significant influence or control. This investment is accounted for under the cost (plus impairment) basis of accounting, however when facts and circumstances indicate that the carrying value of this asset may not be recoverable, we recognize an impairment loss. The impairment loss recognized is the amount by which the carrying amount exceeds the estimated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6 - RELATED PARTY TRANSACTIONS We purchase electronic component products from Princeton Technology Corporation (“PTC”), a company controlled by Mr. Richard Chiang, one of the directors on our board. During the years ended December 31, 2022 and 2021, we purchased products in the amount of $188,000 and $198,000, respectively, from PTC. All of these purchases were for products we carry in inventory and we consider these purchases to be in the normal course of business and negotiated on an arm’s length basis. We also have entered into a distributor agreement with PTC and accordingly, we expect to continue purchasing from PTC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7 - SHARE BASED COMPENSATION Our 2018 Stock Incentive Plan (the “Plan”) authorizes the issuance of up to 1,000,000 shares pursuant to options or awards granted under the Plan. Under the Plan, incentive stock and nonstatutory options were granted at prices equal to at least the fair market value of our Class A common stock at the date of grant. Outstanding options vest in three (3) equal annual installments beginning one (1) year from the date of grant and are subject to termination provisions as defined in the Plan. The fair values of options was estimated using the Black-Scholes option-pricing model at their respective grant date using the following assumptions:
Year Ended December 31,
2022
2021
Weighted-average grant date fair value per share $0.11 - $0.38 $0.59 - $0.76
Risk-free interest rate 2.8 % 1.2 %
Dividend yield 5.3 % 4.2 %
Expected term (in years) 10 10
Volatility 16 % 29 % Stock option activity during the periods indicated is as follows:
Number of Shares
Weighted Average Exercise Price
Weighted Average Years Remaining Contractual Term
Aggregate Intrinsic Value
Outstanding at December 31, 2020 295,500 $ 1.92 5.4 $ 359,000
Grants 51,100 4.59 7.5 -
Exercised (51,333 ) 1.48 - -
Forfeited (1,200 ) 1.38 - -
Outstanding at December 31, 2021 294,067 $ 2.45 5.0 $ 492,000
Grants 60,500 3.54 7.5 -
Exercised (120,000 ) 1.74 - -
Forfeited (10,000 ) 3.40 - -
Outstanding at December 31, 2022 224,567 $ 3.10 5.8 $ 148,000
Exercisable at December 31, 2022 120,400 $ 2.57 4.7 $ 128,000 At December 31, 2022, the range of individual weighted average exercise prices was $0.98 to $4.44 and the unamortized compensation expense was approximately $3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8 - SHAREHOLDER S EQUITY Preferred Stock - There are 5,000,000 shares of authorized preferred stock, par value $0.001 per share, with no shares of preferred stock issued or outstanding. The terms of the shares are subject to the discretion of the Board of Directors. Class A Common Stock - There are 20,000,000 shares of authorized Class A common stock, par value $0.001 per share, with 5,233,568 and 5,113,568 issued and outstanding as of December 31, 2022 and 2021, respectively. Each holder of Class A common stock is entitled to one (1) vote for each share held. During 2022 and 2021, we issued 120,000 and 51,333 shares of our Class A common stock, respectively. Class B Common Stock - There are 762,612 shares of authorized Class B common stock, par value $0.001 per share, with 762,612 shares issued and outstanding since 1995. Each holder of Class B common stock is entitled to ten (10) votes for each share held. The shares of Class B common stock are convertible at any time at the election of the shareholder into one (1) share of Class A common stock, subject to certain adjustments. Our Chief Executive Officer is the sole beneficial owner of the outstanding shares of Class B common stock. Dividends – During the nine months ended September 30, 2021, we declared and paid quarterly dividends of $.04 per share. For the quarter ended December 31, 2021 and for the nine months ended September 30, 2022, we paid quarterly dividends of $0.045 per share. For the quarter ended December 31, 2022, we declared and paid quarterly dividends of $.05 per share. Also, for the quarter ended June 30, 2022 we paid a one-time special dividend of $.1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9 INCOME TAXES Income tax provision is summarized as follows:
Year Ended December 31,
2022
2021
Current:
Federal $ 563,000 $ 318,000
State 96,000 70,000
659,000 388,000
Deferred:
Federal (89,000 ) 124,000
State (37,000 ) 88,000
Decrease in valuation allowance (1,915,000 ) (212,000 )
(2,041,000 ) -
Income tax (benefit)provision $ (1,382,000 ) $ 388,000 The actual income tax provision differs from the “expected” tax computed by applying the Federal corporate tax rate of 21% to the income before income taxes as follows:
Year Ended December 31,
2022
2021
“Expected” income tax benefit $ 389,000 $ 503,000
State tax expense, net of Federal benefit 99,000 55,000
Decrease in valuation allowance (1,915,000 ) (212,000 )
Other 45,000 42,000
Income tax provision $ (1,382,000 ) $ 388,000 The tax effects of temporary differences which give rise to significant portions of the deferred taxes are summarized as follows:
December 31,
2022
2021
Deferred tax assets:
Inventory reserves $ 1,513,000 $ 1,460,000
Allowances for bad debts and returns 2,000 2,000
Accrued expenses 23,000 22,000
Asset valuation reserve 539,000 539,000
Other 107,000 21,000
Total deferred tax assets 2,184,000 2,044,000
Valuation allowance - (1,915,000 )
2,184,000 129,000
Deferred tax liabilities:
Deferred state taxes (137,000 ) (129,000 )
Total deferred tax liabilities (137,000 ) (129,000 )
Net deferred tax assets $ 2,047,000 $ - As of December 31, 2022, we have $0 in net operating loss carryforwards for federal and state income tax purposes. In assessing the realizability of the deferred tax assets, management considers whether it is more likely than not that some portion or all of the deferred tax assets will not be realized. We consider the scheduled reversal of deferred tax assets, the level of historical taxable income and tax planning strategies in making the assessment of the realizability of deferred tax assets. We have identified the U.S. federal and California as our "major" tax jurisdiction. With limited exceptions, we remain subject to IRS examination of our income tax returns filed within the last three (3) years, and to California Franchise Tax Board examination of our income tax returns filed within the last four (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 xml:space="preserve">10 - NET INCOME PER SHARE
Year ended December 31,
2022
2021
Numerator for basic and diluted net income per Class A common stock and Class B common stock share:
Net income attributable to Taitron Components Inc. $ 3,208,000 $ 2,010,000
Less cash dividends:
Class A common stock $ 1,492,000 $ 837,000
Class B common stock $ 217,000 $ 126,000
Total undistributed earnings $ 1,499,000 $ 1,047,000
Class A common stock undistributed earnings - basic and diluted $ 1,308,000 $ 910,000
Class B common stock undistributed earnings - basic and diluted $ 191,000 $ 137,000
Total undistributed earnings - basic and diluted $ 1,499,000 $ 1,047,000
Numerator for basic and diluted net income per share:
Class A common stock $ 2,800,000 $ 1,747,000
Class B common stock $ 408,000 $ 263,000
$ 3,208,000 $ 2,010,000
Year ended December 31,
2022
2021
Denominator for basic and diluted net income per Class A common stock and Class B common stock share:
Weighted average number of common shares used in basic income per share (Class A common stock ) 5,233,568 5,076,087
Weighted average number of common shares used in basic income per share (Class B common stock ) 762,612 762,612
5,996,180 5,838,699
Weighted average number of common shares used in diluted income per share (Class A common stock ) 5,272,568 5,157,087
Weighted average number of common shares used in diluted income per share (Class B common stock ) 762,612 762,612
6,035,180 5,919,699
Basic net income per share:
Class A common stock $ 0.54 $ 0.34
Class B common stock $ 0.54 $ 0.34
Diluted net income per share:
Class A common stock $ 0.53 $ 0.34
Class B common stock $ 0.54 $ 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12 Months Ended</t>
        </is>
      </c>
    </row>
    <row r="2">
      <c r="B2" s="2" t="inlineStr">
        <is>
          <t>Dec. 31, 2022</t>
        </is>
      </c>
    </row>
    <row r="3">
      <c r="A3" s="3" t="inlineStr">
        <is>
          <t>Disclosure Text Block Supplement [Abstract]</t>
        </is>
      </c>
      <c r="B3" s="4" t="inlineStr">
        <is>
          <t xml:space="preserve"> </t>
        </is>
      </c>
    </row>
    <row r="4">
      <c r="A4" s="4" t="inlineStr">
        <is>
          <t>Compensation and Employee Benefit Plans [Text Block]</t>
        </is>
      </c>
      <c r="B4" s="4" t="inlineStr">
        <is>
          <t>11 - EMPLOYEE BENEFIT PLANS We have a defined contribution profit sharing plan pursuant to Section 401(k) of the Internal Revenue Code (“the Plan”) covering only our U.S. based employees. Participants once eligible, as defined by the Plan, may contribute up to the maximum allowed under the Internal Revenue Code. The Plan also provides for safe harbor matching contributions, vesting immediately, at our discretion. For each year ended December 31, 2022 and 2021, employer matching contributions were approximately $41,000 and $36,000, respectively. Participants in the Plan, through self-directed brokerage accounts, held 16,772 and 462,159 shares in our Class A common stock as of December 31, 2022 and 2021, respectively. The Plan does not offer new issues of our common stock as an investment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12 - COMMITMENTS AND CONTINGENCIES Legal and Regulatory Proceedings We are engaged in various legal and regulatory proceedings incidental to our normal business activities, none of which, individually or in the aggregate, are deemed to be a material risk to our financial condition. Inventory Purchasing Outstanding commitments to purchase inventory from suppliers aggregated $628,000 and $3,723,000 as of December 31,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 xml:space="preserve">13 - GEOGRAPHIC INFORMATION The following table presents summary geographic information about revenues and long-lived assets (land and property, net of accumulated depreciation) attributed to countries based upon location of our customers or assets:
Year ended December 31,
December 31,
2022
2021
2022
2021
Long-lived
Long-lived
Revenues
Revenues
Assets
Assets
United States $ 8,099,000 $ 7,731,000 $ 2,097,000 $ 2,203,000
South Korea 209,000 598,000 - -
China 96,000 249,000 662,000 705,000
Taiwan 8,000 10,000 163,000 147,000
Other foreign countries 11,000 55,000 - -
Total $ 8,423,000 $ 8,643,000 $ 2,922,000 $ 3,0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217000</v>
      </c>
      <c r="C3" s="7" t="n">
        <v>5974000</v>
      </c>
    </row>
    <row r="4">
      <c r="A4" s="4" t="inlineStr">
        <is>
          <t>Accounts receivable, less allowances of $7,000</t>
        </is>
      </c>
      <c r="B4" s="6" t="n">
        <v>683000</v>
      </c>
      <c r="C4" s="6" t="n">
        <v>900000</v>
      </c>
    </row>
    <row r="5">
      <c r="A5" s="4" t="inlineStr">
        <is>
          <t>Short-term investments (Note 2)</t>
        </is>
      </c>
      <c r="B5" s="6" t="n">
        <v>2034000</v>
      </c>
      <c r="C5" s="6" t="n">
        <v>1566000</v>
      </c>
    </row>
    <row r="6">
      <c r="A6" s="4" t="inlineStr">
        <is>
          <t>Inventories, less reserves for obsolescence of $5,069,000, and $4,892,000, respectively (Note 3)</t>
        </is>
      </c>
      <c r="B6" s="6" t="n">
        <v>3900000</v>
      </c>
      <c r="C6" s="6" t="n">
        <v>5261000</v>
      </c>
    </row>
    <row r="7">
      <c r="A7" s="4" t="inlineStr">
        <is>
          <t>Prepaid expenses and other current assets</t>
        </is>
      </c>
      <c r="B7" s="6" t="n">
        <v>148000</v>
      </c>
      <c r="C7" s="6" t="n">
        <v>173000</v>
      </c>
    </row>
    <row r="8">
      <c r="A8" s="4" t="inlineStr">
        <is>
          <t>Total current assets</t>
        </is>
      </c>
      <c r="B8" s="6" t="n">
        <v>11982000</v>
      </c>
      <c r="C8" s="6" t="n">
        <v>13874000</v>
      </c>
    </row>
    <row r="9">
      <c r="A9" s="4" t="inlineStr">
        <is>
          <t>Property and equipment, net</t>
        </is>
      </c>
      <c r="B9" s="6" t="n">
        <v>2922000</v>
      </c>
      <c r="C9" s="6" t="n">
        <v>3055000</v>
      </c>
    </row>
    <row r="10">
      <c r="A10" s="4" t="inlineStr">
        <is>
          <t>Deferred taxes</t>
        </is>
      </c>
      <c r="B10" s="6" t="n">
        <v>2047000</v>
      </c>
      <c r="C10" s="6" t="n">
        <v>0</v>
      </c>
    </row>
    <row r="11">
      <c r="A11" s="4" t="inlineStr">
        <is>
          <t>Other assets (Note 5)</t>
        </is>
      </c>
      <c r="B11" s="6" t="n">
        <v>186000</v>
      </c>
      <c r="C11" s="6" t="n">
        <v>193000</v>
      </c>
    </row>
    <row r="12">
      <c r="A12" s="4" t="inlineStr">
        <is>
          <t>Total assets</t>
        </is>
      </c>
      <c r="B12" s="6" t="n">
        <v>17137000</v>
      </c>
      <c r="C12" s="6" t="n">
        <v>17122000</v>
      </c>
    </row>
    <row r="13">
      <c r="A13" s="3" t="inlineStr">
        <is>
          <t>Current liabilities:</t>
        </is>
      </c>
      <c r="B13" s="4" t="inlineStr">
        <is>
          <t xml:space="preserve"> </t>
        </is>
      </c>
      <c r="C13" s="4" t="inlineStr">
        <is>
          <t xml:space="preserve"> </t>
        </is>
      </c>
    </row>
    <row r="14">
      <c r="A14" s="4" t="inlineStr">
        <is>
          <t>Accounts payable</t>
        </is>
      </c>
      <c r="B14" s="6" t="n">
        <v>211000</v>
      </c>
      <c r="C14" s="6" t="n">
        <v>1813000</v>
      </c>
    </row>
    <row r="15">
      <c r="A15" s="4" t="inlineStr">
        <is>
          <t>Accrued liabilities</t>
        </is>
      </c>
      <c r="B15" s="6" t="n">
        <v>790000</v>
      </c>
      <c r="C15" s="6" t="n">
        <v>924000</v>
      </c>
    </row>
    <row r="16">
      <c r="A16" s="4" t="inlineStr">
        <is>
          <t>Total current and total liabilities</t>
        </is>
      </c>
      <c r="B16" s="6" t="n">
        <v>1001000</v>
      </c>
      <c r="C16" s="6" t="n">
        <v>2737000</v>
      </c>
    </row>
    <row r="17">
      <c r="A17" s="4" t="inlineStr">
        <is>
          <t>Commitments and contingencies (Note 12)</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0.001 par value. Authorized 5,000,000 shares; None issued or outstanding</t>
        </is>
      </c>
      <c r="B19" s="6" t="n">
        <v>0</v>
      </c>
      <c r="C19" s="6" t="n">
        <v>0</v>
      </c>
    </row>
    <row r="20">
      <c r="A20" s="4" t="inlineStr">
        <is>
          <t>Additional paid-in capital</t>
        </is>
      </c>
      <c r="B20" s="6" t="n">
        <v>11407000</v>
      </c>
      <c r="C20" s="6" t="n">
        <v>11176000</v>
      </c>
    </row>
    <row r="21">
      <c r="A21" s="4" t="inlineStr">
        <is>
          <t>Accumulated other comprehensive income</t>
        </is>
      </c>
      <c r="B21" s="6" t="n">
        <v>-58000</v>
      </c>
      <c r="C21" s="6" t="n">
        <v>-73000</v>
      </c>
    </row>
    <row r="22">
      <c r="A22" s="4" t="inlineStr">
        <is>
          <t>Retained earnings</t>
        </is>
      </c>
      <c r="B22" s="6" t="n">
        <v>4781000</v>
      </c>
      <c r="C22" s="6" t="n">
        <v>3276000</v>
      </c>
    </row>
    <row r="23">
      <c r="A23" s="4" t="inlineStr">
        <is>
          <t>Total shareholders’ equity - Taitron Components Inc.</t>
        </is>
      </c>
      <c r="B23" s="6" t="n">
        <v>16136000</v>
      </c>
      <c r="C23" s="6" t="n">
        <v>14385000</v>
      </c>
    </row>
    <row r="24">
      <c r="A24" s="4" t="inlineStr">
        <is>
          <t>Noncontrolling interest in subsidiary</t>
        </is>
      </c>
      <c r="B24" s="6" t="n">
        <v>0</v>
      </c>
      <c r="C24" s="6" t="n">
        <v>0</v>
      </c>
    </row>
    <row r="25">
      <c r="A25" s="4" t="inlineStr">
        <is>
          <t>Total equity</t>
        </is>
      </c>
      <c r="B25" s="6" t="n">
        <v>16136000</v>
      </c>
      <c r="C25" s="6" t="n">
        <v>14385000</v>
      </c>
    </row>
    <row r="26">
      <c r="A26" s="4" t="inlineStr">
        <is>
          <t>Total liabilities and equity</t>
        </is>
      </c>
      <c r="B26" s="6" t="n">
        <v>17137000</v>
      </c>
      <c r="C26" s="6" t="n">
        <v>17122000</v>
      </c>
    </row>
    <row r="27">
      <c r="A27" s="4" t="inlineStr">
        <is>
          <t>Common Class A [Member]</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value</t>
        </is>
      </c>
      <c r="B29" s="6" t="n">
        <v>5000</v>
      </c>
      <c r="C29" s="6" t="n">
        <v>5000</v>
      </c>
    </row>
    <row r="30">
      <c r="A30" s="4" t="inlineStr">
        <is>
          <t>Common Class B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value</t>
        </is>
      </c>
      <c r="B32" s="7" t="n">
        <v>1000</v>
      </c>
      <c r="C32" s="7"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GAAP”) in the United States. </t>
        </is>
      </c>
    </row>
    <row r="5">
      <c r="A5" s="4" t="inlineStr">
        <is>
          <t>New Accounting Pronouncements, Policy [Policy Text Block]</t>
        </is>
      </c>
      <c r="B5" s="4" t="inlineStr">
        <is>
          <t>Recently Adopted Accounting Pronouncements Management does not believe any other recently issued, but not yet effective accounting pronouncements would have a material effect on our present or future consolidated financial statements.</t>
        </is>
      </c>
    </row>
    <row r="6">
      <c r="A6" s="4" t="inlineStr">
        <is>
          <t>Consolidation, Policy [Policy Text Block]</t>
        </is>
      </c>
      <c r="B6" s="4" t="inlineStr">
        <is>
          <t xml:space="preserve">Principles of Consolidation Our consolidated financial statements include the accounts of Taitron Components and its two divisions. </t>
        </is>
      </c>
    </row>
    <row r="7">
      <c r="A7" s="4" t="inlineStr">
        <is>
          <t>Concentration Risk, Credit Risk, Policy [Policy Text Block]</t>
        </is>
      </c>
      <c r="B7" s="4" t="inlineStr">
        <is>
          <t xml:space="preserve">Concentration of Risk A significant number of the products we distribute are manufactured in Taiwan, Hong Kong, China, South Korea and the Philippines. The purchase of goods manufactured in foreign countries is subject to a number of risks, including economic disruptions, transportation delays and interruptions, foreign exchange rate fluctuations, imposition of tariffs and import and export controls and changes in governmental policies, any of which could have a material adverse effect on our business and results of operations. The ability to remain competitive with respect to the pricing of imported components could be adversely affected by increases in tariffs or duties, changes in trade treaties, strikes in air or sea transportation, and possible future U.S. legislation with respect to pricing and import quotas on products from foreign countries. For example, it is possible that political or economic developments in China, or with respect to the relationship of the United States with China, could have an adverse effect on our business. Our ability to remain competitive could also be affected by other government actions related to, among other things, anti-dumping legislation and international currency fluctuations. While we do not believe that any of these factors adversely impact our business at present, we cannot provide assurance that these factors will not materially adversely affect us in the future. Any significant disruption in the delivery of merchandise from our suppliers, substantially all of whom are foreign, could also have a material adverse impact on our business and results of operations. Management estimates that over 90% of our products purchased were produced in Asia. Grand Shine Electronics and Zowie Technology (see also Note 5 – Other Assets) together accounted for approximately 49.1% and 45.7% of our net purchases for each of the fiscal years 2022 and 2021, respectively. However, we do not regard any one supplier as essential to our operations, since equivalent replacements for most of our products are either available from one or more of our other suppliers or are available from various other sources at competitive prices. We believe that, even if we lose our direct relationship with a supplier, there exist alternative sources for a supplier’s products. We had customers accounting for more than 10% of our net sales. In 2022, we had two customers each for approximately 46% and 24%, and in 2021, we had two customers each for approximately 41% and 18%. We had customers accounting for more than 10% of our trade accounts receivable, net of allowances. As of December 31, 2022, we had one customer of approximately 78% and as of December 31, 2021 we had two customers each of approximately 39% and 37%. </t>
        </is>
      </c>
    </row>
    <row r="8">
      <c r="A8" s="4" t="inlineStr">
        <is>
          <t>Cash, Cash Equivalents, and Short-Term Investments [Text Block]</t>
        </is>
      </c>
      <c r="B8" s="4" t="inlineStr">
        <is>
          <t xml:space="preserve">Cash and Cash Equivalents Cash and cash equivalents include cash on hand and on deposit at banking institutions as well as all highly liquid short-term investments with original maturities of 90 days or less. Our cash equivalents are comprised primarily of money market investments. Our deposit accounts are not insured, however, we do not believe there is a significant credit risk with respect to the non-performance of these institutions based on their respective creditworthiness and liquidity. Certificates of Deposit Certificates of deposit are included in cash equivalents and consist of restricted cash invested in bank time deposits. They are valued at amortized cost, which approximates fair value and included as a Level 2 measurement in the following Fair Value Measurements table below. Short-term Investments Short-term investments consist of equity securities in publicly-traded companies and are classified as short-term based on the nature of the securities and their availability for use in current operations. Measurement is based on fair value with both realized and unrealized gains and losses recorded in other income (expense), net on the consolidated statements of operations. </t>
        </is>
      </c>
    </row>
    <row r="9">
      <c r="A9" s="4" t="inlineStr">
        <is>
          <t>Revenue from Contract with Customer [Policy Text Block]</t>
        </is>
      </c>
      <c r="B9" s="4" t="inlineStr">
        <is>
          <t xml:space="preserve">Revenue Recognition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Reserves for sales allowances and customer returns are established based upon historical experience and management’s estimates of future returns. Sales returns for each of the years ended December 31, 2022 and 2021 amounted to $0 and $1,000, respectively. </t>
        </is>
      </c>
    </row>
    <row r="10">
      <c r="A10" s="4" t="inlineStr">
        <is>
          <t>Segment Reporting, Policy [Policy Text Block]</t>
        </is>
      </c>
      <c r="B10" s="4" t="inlineStr">
        <is>
          <t xml:space="preserve">Business Segments We operate in one industry, the business of supplying ODM products and electronic components. Management designates the internal reporting used by the chief executive officer for making decisions and assessing performance as the source of our reportable segments. See Note 13 to the consolidated financial statements Geographic Information, for additional information. </t>
        </is>
      </c>
    </row>
    <row r="11">
      <c r="A11" s="4" t="inlineStr">
        <is>
          <t>Revenue [Policy Text Block]</t>
        </is>
      </c>
      <c r="B11" s="4" t="inlineStr">
        <is>
          <t xml:space="preserve">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Disaggregation of revenue In the following table, revenue is disaggregated by primary geographical market, major product line, and timing of revenue recognition.
Twelve Months Ended December 31,
2022
2021
Primary geographical markets:
United States $ 8,099,000 $ 7,731,000
Asia 298,000 880,000
Other 26,000 32,000
8,423,000 8,643,000
Major product lines:
ODM projects $ 5,986,000 $ 5,462,000
ODM components 2,296,000 2,972,000
Distribution components 141,000 209,000
8,423,000 8,643,000
Timing of revenue recognition:
Products transferred at a point in time $ 8,423,000 $ 8,643,000 </t>
        </is>
      </c>
    </row>
    <row r="12">
      <c r="A12" s="4" t="inlineStr">
        <is>
          <t>Receivable [Policy Text Block]</t>
        </is>
      </c>
      <c r="B12" s="4" t="inlineStr">
        <is>
          <t xml:space="preserve">Allowances for Sales Returns and Doubtful Accounts Sales Returns - We may, on a case-by-case basis, accept returns of products from our customers, without restocking charges, when they can demonstrate an acceptable cause for the return. Requests by a distributor to return products purchased for its own inventory generally are not included under this policy. We may, on a case-by-case basis, accept returns of products upon payment of a restocking fee, which is generally 10% to 30% of the net sales price. We will not accept returns of any products that were special-ordered by a customer or that otherwise are not generally included in our inventory. Doubtful Accounts - Accounts receivable are recorded at net realizable value or the amount we expect to collect on gross customer trade receivables. We evaluate the collectability of our accounts receivable based on a combination of factors. If we become aware of a customer’s inability to meet its financial obligations after a sale has occurred, we record an allowance to reduce the net receivable to the amount we reasonably believe we will be able to collect from the customer. For all other customers, we recognize allowances for doubtful accounts based on the length of time the receivables are past due, the current business environment and historical experience. If the financial condition of our customers were to deteriorate or if economic conditions worsen, additional allowances may be required in the future. All of our accounts receivables are trade-related receivables. The allowances for sales returns and doubtful accounts at December 31, 2022 and 2021 amounted to $7,000. </t>
        </is>
      </c>
    </row>
    <row r="13">
      <c r="A13" s="4" t="inlineStr">
        <is>
          <t>Inventory, Policy [Policy Text Block]</t>
        </is>
      </c>
      <c r="B13" s="4" t="inlineStr">
        <is>
          <t xml:space="preserve">Inventory Inventory, consisting principally of products held for resale, is stated at the lower of cost, using the first-in, first-out method, and net realizable value. The amount presented in the accompanying consolidated balance sheets is net of valuation allowances of 5,069,000 and $4,892,000 at December 31, 2022 and 2021, respectively. Based upon regular evaluations of inventory to identify costs in excess of the lower of cost and net realizable value, slow-moving inventory and potential obsolescence, we increased our reserves by $180,000 and $150,000 during the years ended December 31, 2022 and 2021, respectively, while also applying $3,000 and $17,000 of our existing reserves to the underlying inventory values during the years ended December 31, 2022 and 2021, respectively (see Note 3 – Inventory). </t>
        </is>
      </c>
    </row>
    <row r="14">
      <c r="A14" s="4" t="inlineStr">
        <is>
          <t>Property, Plant and Equipment, Policy [Policy Text Block]</t>
        </is>
      </c>
      <c r="B14" s="4" t="inlineStr">
        <is>
          <t xml:space="preserve">Property and Equipment Property and equipment are carried at cost less accumulated depreciation and amortization. Depreciation and amortization of property and equipment are computed principally using accelerated and straight-line methods using lives from 5 to 7 years for furniture, equipment, computer software and hardware and 31.5 years for building and building improvements. Property and equipment amortized using an accelerated method does not result in a material difference over the straight-line method. Renewals and betterments, which extend the life of an existing asset, are capitalized while normal repairs and maintenance costs are expensed as incurred. </t>
        </is>
      </c>
    </row>
    <row r="15">
      <c r="A15" s="4" t="inlineStr">
        <is>
          <t>Investment, Policy [Policy Text Block]</t>
        </is>
      </c>
      <c r="B15" s="4" t="inlineStr">
        <is>
          <t xml:space="preserve">Investments Investments are accounted for using the equity method if the investment provides us the ability to exercise significant influence, but not control, over an investee. Significant influence is generally deemed to exist if we have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we do not possess the ability to exercise significant influence, are accounted for under the cost method. Under the cost method of accounting, investments are carried at cost and are adjusted only for other-than-temporary declines in realizable value and additional investments. </t>
        </is>
      </c>
    </row>
    <row r="16">
      <c r="A16" s="4" t="inlineStr">
        <is>
          <t>Impairment or Disposal of Long-Lived Assets, Policy [Policy Text Block]</t>
        </is>
      </c>
      <c r="B16" s="4" t="inlineStr">
        <is>
          <t xml:space="preserve">Impairment of Long-Lived Assets and Long-Lived Assets to Be Disposed Of In accordance with ASC 36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 </t>
        </is>
      </c>
    </row>
    <row r="17">
      <c r="A17" s="4" t="inlineStr">
        <is>
          <t>Advertising Cost [Policy Text Block]</t>
        </is>
      </c>
      <c r="B17" s="4" t="inlineStr">
        <is>
          <t xml:space="preserve">Marketing Marketing costs consist primarily of payroll and related expenses for personnel engaged in marketing, business development, and selling activities. Advertising, including other promotional costs, are expensed as incurred, and were $2,000 and $4,000 for the years ended December 31, 2022 and 2021, respectively. </t>
        </is>
      </c>
    </row>
    <row r="18">
      <c r="A18" s="4" t="inlineStr">
        <is>
          <t>Cost of Goods and Service [Policy Text Block]</t>
        </is>
      </c>
      <c r="B18" s="4" t="inlineStr">
        <is>
          <t xml:space="preserve">Shipping Activities Outbound shipping charges to customers are included in “Net sales”. Outbound shipping-related costs are included in “Cost of goods sold”. </t>
        </is>
      </c>
    </row>
    <row r="19">
      <c r="A19" s="4" t="inlineStr">
        <is>
          <t>Share-Based Payment Arrangement [Policy Text Block]</t>
        </is>
      </c>
      <c r="B19" s="4" t="inlineStr">
        <is>
          <t xml:space="preserve">Stock-Based Compensation We account for all share-based compensation in accordance ASC 718-20. Stock-based compensation cost is measured at the grant date, based on the estimated fair value of the award, and is recognized as expense over the requisite vesting period. </t>
        </is>
      </c>
    </row>
    <row r="20">
      <c r="A20" s="4" t="inlineStr">
        <is>
          <t>Income Tax, Policy [Policy Text Block]</t>
        </is>
      </c>
      <c r="B20" s="4" t="inlineStr">
        <is>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C 740, Income Taxes (“ASC 740”), which clarifies the accounting and disclosure for uncertainty in tax positions, as defined, seeks to reduce the diversity in practice associated with certain aspects of the recognition and measurement related to accounting for income taxes. We adopted the provisions of ASC 740 as of January 1, 2007, and have analysed filing positions in each of the federal and state jurisdictions where we are required to file income tax returns, as well as all open tax years in these jurisdictions. We have identified the U.S. federal and California as our "major" tax jurisdictions. With limited exceptions, we remain subject to Internal Revenue Service (“IRS”) examination of our income tax returns filed within the last three (3) years, and to California Franchise Tax Board examination of our income tax returns filed within the last four (4) year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 </t>
        </is>
      </c>
    </row>
    <row r="21">
      <c r="A21" s="4" t="inlineStr">
        <is>
          <t>Fair Value Measurement, Policy [Policy Text Block]</t>
        </is>
      </c>
      <c r="B21" s="4" t="inlineStr">
        <is>
          <t xml:space="preserve">Fair Value Measurements When determining the fair value measurements for assets and liabilities required or permitt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
●
Level 1 - Unadjusted quoted prices in active markets that are accessible at the measurement date for identical, unrestricted assets or liabilities.
●
Level 2 - Quoted prices in markets that are not active; or other inputs that are observable, either directly or indirectly, for substantially the full term of the asset or liability.
●
Level 3 - Prices or valuation techniques that require inputs that are both significant to the fair value measurement and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he following tables presents assets (liabilities) measured at fair value on a recurring basis:
As of December 31, 2022
Level 1
Level 2
Level 3
Total
Marketable securities 2,034,000 - - 2,034,000
$ 2,034,000 $ - $ - $ 2,034,000
As of December 31, 2021
Level 1
Level 2
Level 3
Total
Certificates of deposit $ - $ 1,244,000 $ - $ 1,244,000
Marketable securities 1,566,000 - - 1,566,000
$ 1,566,000 $ 1,244,000 $ - $ 2,810,000 </t>
        </is>
      </c>
    </row>
    <row r="22">
      <c r="A22" s="4" t="inlineStr">
        <is>
          <t>Earnings Per Share, Policy [Policy Text Block]</t>
        </is>
      </c>
      <c r="B22" s="4" t="inlineStr">
        <is>
          <t xml:space="preserve">Net Income Per Share Basic income per share is computed by dividing net income available to common shareholders by the weighted average number of common shares outstanding during the period. Diluted income per share includes potentially dilutive securities such as outstanding options and warrants, using the treasury stock method in the determination of dilutive shares outstanding during each reporting period. </t>
        </is>
      </c>
    </row>
    <row r="23">
      <c r="A23" s="4" t="inlineStr">
        <is>
          <t>Foreign Currency Transactions and Translations Policy [Policy Text Block]</t>
        </is>
      </c>
      <c r="B23" s="4" t="inlineStr">
        <is>
          <t xml:space="preserve">Foreign Currency Translation The financial statements of our divisions in Taiwan and China are translated from the Taiwanese Dollar and the Chinese Yuan, respectively, into U.S. dollars for financial reporting purposes. Balance sheet accounts are translated at year-end or historical rates while income and expenses are translated at weighted-average exchange rates for the year. Translation gains or losses related to net assets are shown as a separate component of shareholders’ equity as accumulated other comprehensive income. Gains and losses resulting from realized foreign currency transactions (transactions denominated in a currency other than the entities’ functional currency) are included in operations. The transactional gains and losses are not significant to the consolidated financial statements. </t>
        </is>
      </c>
    </row>
    <row r="24">
      <c r="A24" s="4" t="inlineStr">
        <is>
          <t>Use of Estimates, Policy [Policy Text Block]</t>
        </is>
      </c>
      <c r="B24" s="4" t="inlineStr">
        <is>
          <t xml:space="preserve">Use of Estimates Our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These estimates have a significant impact on our valuation and reserve accounts relating to income taxes, the allowance for sales returns and allowances, doubtful accounts and inventory reserves. Actual results could differ from these estimates. </t>
        </is>
      </c>
    </row>
    <row r="25">
      <c r="A25" s="4" t="inlineStr">
        <is>
          <t>Reclassification, Comparability Adjustment [Policy Text Block]</t>
        </is>
      </c>
      <c r="B25" s="4" t="inlineStr">
        <is>
          <t xml:space="preserve">Reclassifications Certain amounts in the prior period financial statements have been reclassified to conform to the presentation of the current period financial statements. These reclassifications had no effect on the previously reported net income. Prior period results reflect reclassifications, for comparative purposes, related to the change in the purchase of marketable securities, sales of marketable securities, and changes in values of marketable sec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ion of Revenue [Table Text Block]</t>
        </is>
      </c>
      <c r="B4" s="4" t="inlineStr">
        <is>
          <t xml:space="preserve">In the following table, revenue is disaggregated by primary geographical market, major product line, and timing of revenue recognition.
Twelve Months Ended December 31,
2022
2021
Primary geographical markets:
United States $ 8,099,000 $ 7,731,000
Asia 298,000 880,000
Other 26,000 32,000
8,423,000 8,643,000
Major product lines:
ODM projects $ 5,986,000 $ 5,462,000
ODM components 2,296,000 2,972,000
Distribution components 141,000 209,000
8,423,000 8,643,000
Timing of revenue recognition:
Products transferred at a point in time $ 8,423,000 $ 8,643,000 </t>
        </is>
      </c>
    </row>
    <row r="5">
      <c r="A5" s="4" t="inlineStr">
        <is>
          <t>Schedule of Fair Value, Assets and Liabilities Measured on Recurring Basis [Table Text Block]</t>
        </is>
      </c>
      <c r="B5" s="4" t="inlineStr">
        <is>
          <t xml:space="preserve">The following tables presents assets (liabilities) measured at fair value on a recurring basis:
As of December 31, 2022
Level 1
Level 2
Level 3
Total
Marketable securities 2,034,000 - - 2,034,000
$ 2,034,000 $ - $ - $ 2,034,000
As of December 31, 2021
Level 1
Level 2
Level 3
Total
Certificates of deposit $ - $ 1,244,000 $ - $ 1,244,000
Marketable securities 1,566,000 - - 1,566,000
$ 1,566,000 $ 1,244,000 $ - $ 2,8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at cost, is summarized as follows:
December 31,
2022
2021
Land $ 1,284,000 $ 1,284,000
Buildings and improvements 4,867,000 4,867,000
Furniture and equipment 797,000 799,000
Computer software and hardware 597,000 593,000
Total Property and Equipment 7,545,000 7,543,000
Less: Accumulated depreciation and amortization (4,623,000 ) (4,488,000 )
Property and Equipment, net $ 2,922,000 $ 3,05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Other Assets [Table Text Block]</t>
        </is>
      </c>
      <c r="B4" s="4" t="inlineStr">
        <is>
          <t xml:space="preserve">The following table presents a summary roll-forward of other assets:
Investment in securities - Zowie Technology
Other
Other Assets Total
Balance at December 31, 2020 $ 186,000 $ 3,000 $ 189,000
Other changes - 4,000 4,000
Balance at December 31, 2021 186,000 7,000 193,000
Other changes - (7,000 ) (7,000 )
Balance at December 31, 2022 $ 186,000 $ - $ 18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The fair values of options was estimated using the Black-Scholes option-pricing model at their respective grant date using the following assumptions:
Year Ended December 31,
2022
2021
Weighted-average grant date fair value per share $0.11 - $0.38 $0.59 - $0.76
Risk-free interest rate 2.8 % 1.2 %
Dividend yield 5.3 % 4.2 %
Expected term (in years) 10 10
Volatility 16 % 29 % </t>
        </is>
      </c>
    </row>
    <row r="5">
      <c r="A5" s="4" t="inlineStr">
        <is>
          <t>Share-Based Payment Arrangement, Option, Activity [Table Text Block]</t>
        </is>
      </c>
      <c r="B5" s="4" t="inlineStr">
        <is>
          <t xml:space="preserve">Stock option activity during the periods indicated is as follows:
Number of Shares
Weighted Average Exercise Price
Weighted Average Years Remaining Contractual Term
Aggregate Intrinsic Value
Outstanding at December 31, 2020 295,500 $ 1.92 5.4 $ 359,000
Grants 51,100 4.59 7.5 -
Exercised (51,333 ) 1.48 - -
Forfeited (1,200 ) 1.38 - -
Outstanding at December 31, 2021 294,067 $ 2.45 5.0 $ 492,000
Grants 60,500 3.54 7.5 -
Exercised (120,000 ) 1.74 - -
Forfeited (10,000 ) 3.40 - -
Outstanding at December 31, 2022 224,567 $ 3.10 5.8 $ 148,000
Exercisable at December 31, 2022 120,400 $ 2.57 4.7 $ 12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Income tax provision is summarized as follows:
Year Ended December 31,
2022
2021
Current:
Federal $ 563,000 $ 318,000
State 96,000 70,000
659,000 388,000
Deferred:
Federal (89,000 ) 124,000
State (37,000 ) 88,000
Decrease in valuation allowance (1,915,000 ) (212,000 )
(2,041,000 ) -
Income tax (benefit)provision $ (1,382,000 ) $ 388,000 </t>
        </is>
      </c>
    </row>
    <row r="5">
      <c r="A5" s="4" t="inlineStr">
        <is>
          <t>Schedule of Effective Income Tax Rate Reconciliation [Table Text Block]</t>
        </is>
      </c>
      <c r="B5" s="4" t="inlineStr">
        <is>
          <t xml:space="preserve">The actual income tax provision differs from the “expected” tax computed by applying the Federal corporate tax rate of 21% to the income before income taxes as follows:
Year Ended December 31,
2022
2021
“Expected” income tax benefit $ 389,000 $ 503,000
State tax expense, net of Federal benefit 99,000 55,000
Decrease in valuation allowance (1,915,000 ) (212,000 )
Other 45,000 42,000
Income tax provision $ (1,382,000 ) $ 388,000 </t>
        </is>
      </c>
    </row>
    <row r="6">
      <c r="A6" s="4" t="inlineStr">
        <is>
          <t>Schedule of Deferred Tax Assets and Liabilities [Table Text Block]</t>
        </is>
      </c>
      <c r="B6" s="4" t="inlineStr">
        <is>
          <t xml:space="preserve">The tax effects of temporary differences which give rise to significant portions of the deferred taxes are summarized as follows:
December 31,
2022
2021
Deferred tax assets:
Inventory reserves $ 1,513,000 $ 1,460,000
Allowances for bad debts and returns 2,000 2,000
Accrued expenses 23,000 22,000
Asset valuation reserve 539,000 539,000
Other 107,000 21,000
Total deferred tax assets 2,184,000 2,044,000
Valuation allowance - (1,915,000 )
2,184,000 129,000
Deferred tax liabilities:
Deferred state taxes (137,000 ) (129,000 )
Total deferred tax liabilities (137,000 ) (129,000 )
Net deferred tax assets $ 2,047,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 xml:space="preserve">Year ended December 31,
2022
2021
Numerator for basic and diluted net income per Class A common stock and Class B common stock share:
Net income attributable to Taitron Components Inc. $ 3,208,000 $ 2,010,000
Less cash dividends:
Class A common stock $ 1,492,000 $ 837,000
Class B common stock $ 217,000 $ 126,000
Total undistributed earnings $ 1,499,000 $ 1,047,000
Class A common stock undistributed earnings - basic and diluted $ 1,308,000 $ 910,000
Class B common stock undistributed earnings - basic and diluted $ 191,000 $ 137,000
Total undistributed earnings - basic and diluted $ 1,499,000 $ 1,047,000
Numerator for basic and diluted net income per share:
Class A common stock $ 2,800,000 $ 1,747,000
Class B common stock $ 408,000 $ 263,000
$ 3,208,000 $ 2,010,000
Year ended December 31,
2022
2021
Denominator for basic and diluted net income per Class A common stock and Class B common stock share:
Weighted average number of common shares used in basic income per share (Class A common stock ) 5,233,568 5,076,087
Weighted average number of common shares used in basic income per share (Class B common stock ) 762,612 762,612
5,996,180 5,838,699
Weighted average number of common shares used in diluted income per share (Class A common stock ) 5,272,568 5,157,087
Weighted average number of common shares used in diluted income per share (Class B common stock ) 762,612 762,612
6,035,180 5,919,699
Basic net income per share:
Class A common stock $ 0.54 $ 0.34
Class B common stock $ 0.54 $ 0.34
Diluted net income per share:
Class A common stock $ 0.53 $ 0.34
Class B common stock $ 0.54 $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and Long-Lived Assets, by Geographical Areas [Table Text Block]</t>
        </is>
      </c>
      <c r="B4" s="4" t="inlineStr">
        <is>
          <t xml:space="preserve">The following table presents summary geographic information about revenues and long-lived assets (land and property, net of accumulated depreciation) attributed to countries based upon location of our customers or assets:
Year ended December 31,
December 31,
2022
2021
2022
2021
Long-lived
Long-lived
Revenues
Revenues
Assets
Assets
United States $ 8,099,000 $ 7,731,000 $ 2,097,000 $ 2,203,000
South Korea 209,000 598,000 - -
China 96,000 249,000 662,000 705,000
Taiwan 8,000 10,000 163,000 147,000
Other foreign countries 11,000 55,000 - -
Total $ 8,423,000 $ 8,643,000 $ 2,922,000 $ 3,05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Revenue Recognition, Sales Returns, Reserve for Sales Returns</t>
        </is>
      </c>
      <c r="B4" s="7" t="n">
        <v>0</v>
      </c>
      <c r="C4" s="7" t="n">
        <v>1000</v>
      </c>
    </row>
    <row r="5">
      <c r="A5" s="4" t="inlineStr">
        <is>
          <t>Allowance for sales returns, restocking fee, description</t>
        </is>
      </c>
      <c r="B5" s="4" t="inlineStr">
        <is>
          <t>10% to 30% of the net sales price</t>
        </is>
      </c>
      <c r="C5" s="4" t="inlineStr">
        <is>
          <t xml:space="preserve"> </t>
        </is>
      </c>
    </row>
    <row r="6">
      <c r="A6" s="4" t="inlineStr">
        <is>
          <t>Accounts Receivable, Allowance for Credit Loss</t>
        </is>
      </c>
      <c r="B6" s="7" t="n">
        <v>7000</v>
      </c>
      <c r="C6" s="6" t="n">
        <v>7000</v>
      </c>
    </row>
    <row r="7">
      <c r="A7" s="4" t="inlineStr">
        <is>
          <t>Inventory Valuation Reserves</t>
        </is>
      </c>
      <c r="B7" s="6" t="n">
        <v>5069000</v>
      </c>
      <c r="C7" s="6" t="n">
        <v>4892000</v>
      </c>
    </row>
    <row r="8">
      <c r="A8" s="4" t="inlineStr">
        <is>
          <t>Provision for Other Losses</t>
        </is>
      </c>
      <c r="B8" s="6" t="n">
        <v>180000</v>
      </c>
      <c r="C8" s="6" t="n">
        <v>150000</v>
      </c>
    </row>
    <row r="9">
      <c r="A9" s="4" t="inlineStr">
        <is>
          <t>Reversal of Inventory Reserves</t>
        </is>
      </c>
      <c r="B9" s="6" t="n">
        <v>3000</v>
      </c>
      <c r="C9" s="6" t="n">
        <v>17000</v>
      </c>
    </row>
    <row r="10">
      <c r="A10" s="4" t="inlineStr">
        <is>
          <t>Marketing and Advertising Expense</t>
        </is>
      </c>
      <c r="B10" s="7" t="n">
        <v>2000</v>
      </c>
      <c r="C10" s="7" t="n">
        <v>4000</v>
      </c>
    </row>
    <row r="11">
      <c r="A11" s="4" t="inlineStr">
        <is>
          <t>Minimum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row r="14">
      <c r="A14" s="4" t="inlineStr">
        <is>
          <t>Maximum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Property, Plant and Equipment, Useful Life</t>
        </is>
      </c>
      <c r="B16" s="4" t="inlineStr">
        <is>
          <t>7 years</t>
        </is>
      </c>
      <c r="C16" s="4" t="inlineStr">
        <is>
          <t xml:space="preserve"> </t>
        </is>
      </c>
    </row>
    <row r="17">
      <c r="A17" s="4" t="inlineStr">
        <is>
          <t>Asia [Member] | Cost of Goods and Service, Segment Benchmark [Member] | Geographic Concentration Risk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Concentration Risk, Percentage</t>
        </is>
      </c>
      <c r="B19" s="11" t="n">
        <v>0.9</v>
      </c>
      <c r="C19" s="4" t="inlineStr">
        <is>
          <t xml:space="preserve"> </t>
        </is>
      </c>
    </row>
    <row r="20">
      <c r="A20" s="4" t="inlineStr">
        <is>
          <t>Customer 1 [Member] | Sales [Member] | Credit Concentration Risk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Concentration Risk, Percentage</t>
        </is>
      </c>
      <c r="B22" s="11" t="n">
        <v>0.46</v>
      </c>
      <c r="C22" s="11" t="n">
        <v>0.41</v>
      </c>
    </row>
    <row r="23">
      <c r="A23" s="4" t="inlineStr">
        <is>
          <t>Customer 1 [Member] | Accounts Receivable [Member] | Credit Concentration Risk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Concentration Risk, Percentage</t>
        </is>
      </c>
      <c r="B25" s="11" t="n">
        <v>0.78</v>
      </c>
      <c r="C25" s="11" t="n">
        <v>0.39</v>
      </c>
    </row>
    <row r="26">
      <c r="A26" s="4" t="inlineStr">
        <is>
          <t>Customer 2 [Member] | Sales [Member] | Credit Concentration Risk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Concentration Risk, Percentage</t>
        </is>
      </c>
      <c r="B28" s="11" t="n">
        <v>0.24</v>
      </c>
      <c r="C28" s="11" t="n">
        <v>0.18</v>
      </c>
    </row>
    <row r="29">
      <c r="A29" s="4" t="inlineStr">
        <is>
          <t>Customer 2 [Member] | Accounts Receivable [Member] | Credit Concentration Risk [Member]</t>
        </is>
      </c>
      <c r="B29" s="4" t="inlineStr">
        <is>
          <t xml:space="preserve"> </t>
        </is>
      </c>
      <c r="C29" s="4" t="inlineStr">
        <is>
          <t xml:space="preserve"> </t>
        </is>
      </c>
    </row>
    <row r="30">
      <c r="A30" s="3" t="inlineStr">
        <is>
          <t>SUMMARY OF SIGNIFICANT ACCOUNTING POLICIES (Details) [Line Items]</t>
        </is>
      </c>
      <c r="B30" s="4" t="inlineStr">
        <is>
          <t xml:space="preserve"> </t>
        </is>
      </c>
      <c r="C30" s="4" t="inlineStr">
        <is>
          <t xml:space="preserve"> </t>
        </is>
      </c>
    </row>
    <row r="31">
      <c r="A31" s="4" t="inlineStr">
        <is>
          <t>Concentration Risk, Percentage</t>
        </is>
      </c>
      <c r="B31" s="4" t="inlineStr">
        <is>
          <t xml:space="preserve"> </t>
        </is>
      </c>
      <c r="C31" s="11" t="n">
        <v>0.37</v>
      </c>
    </row>
    <row r="32">
      <c r="A32" s="4" t="inlineStr">
        <is>
          <t>Grand Shine Electronics and Zowie Technology [Member] | Cost of Goods and Service Benchmark [Member] | Supplier Concentration Risk [Member]</t>
        </is>
      </c>
      <c r="B32" s="4" t="inlineStr">
        <is>
          <t xml:space="preserve"> </t>
        </is>
      </c>
      <c r="C32" s="4" t="inlineStr">
        <is>
          <t xml:space="preserve"> </t>
        </is>
      </c>
    </row>
    <row r="33">
      <c r="A33" s="3" t="inlineStr">
        <is>
          <t>SUMMARY OF SIGNIFICANT ACCOUNTING POLICIES (Details) [Line Items]</t>
        </is>
      </c>
      <c r="B33" s="4" t="inlineStr">
        <is>
          <t xml:space="preserve"> </t>
        </is>
      </c>
      <c r="C33" s="4" t="inlineStr">
        <is>
          <t xml:space="preserve"> </t>
        </is>
      </c>
    </row>
    <row r="34">
      <c r="A34" s="4" t="inlineStr">
        <is>
          <t>Concentration Risk, Percentage</t>
        </is>
      </c>
      <c r="B34" s="12" t="n">
        <v>0.491</v>
      </c>
      <c r="C34" s="12" t="n">
        <v>0.457</v>
      </c>
    </row>
    <row r="35">
      <c r="A35" s="4" t="inlineStr">
        <is>
          <t>Building and Building Improvements [Member]</t>
        </is>
      </c>
      <c r="B35" s="4" t="inlineStr">
        <is>
          <t xml:space="preserve"> </t>
        </is>
      </c>
      <c r="C35" s="4" t="inlineStr">
        <is>
          <t xml:space="preserve"> </t>
        </is>
      </c>
    </row>
    <row r="36">
      <c r="A36" s="3" t="inlineStr">
        <is>
          <t>SUMMARY OF SIGNIFICANT ACCOUNTING POLICIES (Details) [Line Items]</t>
        </is>
      </c>
      <c r="B36" s="4" t="inlineStr">
        <is>
          <t xml:space="preserve"> </t>
        </is>
      </c>
      <c r="C36" s="4" t="inlineStr">
        <is>
          <t xml:space="preserve"> </t>
        </is>
      </c>
    </row>
    <row r="37">
      <c r="A37" s="4" t="inlineStr">
        <is>
          <t>Property, Plant and Equipment, Useful Life</t>
        </is>
      </c>
      <c r="B37" s="4" t="inlineStr">
        <is>
          <t>31 years 6 months</t>
        </is>
      </c>
      <c r="C3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8423000</v>
      </c>
      <c r="C4" s="7" t="n">
        <v>8643000</v>
      </c>
    </row>
    <row r="5">
      <c r="A5" s="4" t="inlineStr">
        <is>
          <t>Products Transferred 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8423000</v>
      </c>
      <c r="C7" s="6" t="n">
        <v>8643000</v>
      </c>
    </row>
    <row r="8">
      <c r="A8" s="4" t="inlineStr">
        <is>
          <t>ODM Proje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986000</v>
      </c>
      <c r="C10" s="6" t="n">
        <v>5462000</v>
      </c>
    </row>
    <row r="11">
      <c r="A11" s="4" t="inlineStr">
        <is>
          <t>ODM Componen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296000</v>
      </c>
      <c r="C13" s="6" t="n">
        <v>2972000</v>
      </c>
    </row>
    <row r="14">
      <c r="A14" s="4" t="inlineStr">
        <is>
          <t>Distribution Compon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41000</v>
      </c>
      <c r="C16" s="6" t="n">
        <v>209000</v>
      </c>
    </row>
    <row r="17">
      <c r="A17" s="4" t="inlineStr">
        <is>
          <t>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8099000</v>
      </c>
      <c r="C19" s="6" t="n">
        <v>7731000</v>
      </c>
    </row>
    <row r="20">
      <c r="A20" s="4" t="inlineStr">
        <is>
          <t>Asi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298000</v>
      </c>
      <c r="C22" s="6" t="n">
        <v>880000</v>
      </c>
    </row>
    <row r="23">
      <c r="A23" s="4" t="inlineStr">
        <is>
          <t>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26000</v>
      </c>
      <c r="C25" s="7" t="n">
        <v>3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ccounts receivable, allowances (in Dollars)</t>
        </is>
      </c>
      <c r="B2" s="7" t="n">
        <v>7000</v>
      </c>
      <c r="C2" s="7" t="n">
        <v>7000</v>
      </c>
    </row>
    <row r="3">
      <c r="A3" s="4" t="inlineStr">
        <is>
          <t>Inventories, reserves for obsolescence (in Dollars)</t>
        </is>
      </c>
      <c r="B3" s="7" t="n">
        <v>5069000</v>
      </c>
      <c r="C3" s="7" t="n">
        <v>4892000</v>
      </c>
    </row>
    <row r="4">
      <c r="A4" s="4" t="inlineStr">
        <is>
          <t>Preferred stock, par value (in Dollars per share)</t>
        </is>
      </c>
      <c r="B4" s="8" t="n">
        <v>0.001</v>
      </c>
      <c r="C4" s="8"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Class A [Member]</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authorized</t>
        </is>
      </c>
      <c r="B10" s="6" t="n">
        <v>20000000</v>
      </c>
      <c r="C10" s="6" t="n">
        <v>20000000</v>
      </c>
    </row>
    <row r="11">
      <c r="A11" s="4" t="inlineStr">
        <is>
          <t>Common Stock, shares issued</t>
        </is>
      </c>
      <c r="B11" s="6" t="n">
        <v>5233568</v>
      </c>
      <c r="C11" s="6" t="n">
        <v>5113568</v>
      </c>
    </row>
    <row r="12">
      <c r="A12" s="4" t="inlineStr">
        <is>
          <t>Common stock, shares outstanding</t>
        </is>
      </c>
      <c r="B12" s="6" t="n">
        <v>5233568</v>
      </c>
      <c r="C12" s="6" t="n">
        <v>5113568</v>
      </c>
    </row>
    <row r="13">
      <c r="A13" s="4" t="inlineStr">
        <is>
          <t>Common Class B [Member]</t>
        </is>
      </c>
      <c r="B13" s="4" t="inlineStr">
        <is>
          <t xml:space="preserve"> </t>
        </is>
      </c>
      <c r="C13" s="4" t="inlineStr">
        <is>
          <t xml:space="preserve"> </t>
        </is>
      </c>
    </row>
    <row r="14">
      <c r="A14" s="4" t="inlineStr">
        <is>
          <t>Common stock par value (in Dollars per share)</t>
        </is>
      </c>
      <c r="B14" s="8" t="n">
        <v>0.001</v>
      </c>
      <c r="C14" s="8" t="n">
        <v>0.001</v>
      </c>
    </row>
    <row r="15">
      <c r="A15" s="4" t="inlineStr">
        <is>
          <t>Common stock, shares authorized</t>
        </is>
      </c>
      <c r="B15" s="6" t="n">
        <v>762612</v>
      </c>
      <c r="C15" s="6" t="n">
        <v>762612</v>
      </c>
    </row>
    <row r="16">
      <c r="A16" s="4" t="inlineStr">
        <is>
          <t>Common Stock, shares issued</t>
        </is>
      </c>
      <c r="B16" s="6" t="n">
        <v>762612</v>
      </c>
      <c r="C16" s="6" t="n">
        <v>762612</v>
      </c>
    </row>
    <row r="17">
      <c r="A17" s="4" t="inlineStr">
        <is>
          <t>Common stock, shares outstanding</t>
        </is>
      </c>
      <c r="B17" s="6" t="n">
        <v>762612</v>
      </c>
      <c r="C17" s="6" t="n">
        <v>762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Assets and Liabilities Measured on Recurring Basis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SUMMARY OF SIGNIFICANT ACCOUNTING POLICIES (Details) - Schedule of Fair Value, Assets and Liabilities Measured on Recurring Basis [Line Items]</t>
        </is>
      </c>
      <c r="B3" s="4" t="inlineStr">
        <is>
          <t xml:space="preserve"> </t>
        </is>
      </c>
      <c r="C3" s="4" t="inlineStr">
        <is>
          <t xml:space="preserve"> </t>
        </is>
      </c>
    </row>
    <row r="4">
      <c r="A4" s="4" t="inlineStr">
        <is>
          <t>Marketable securities</t>
        </is>
      </c>
      <c r="B4" s="7" t="n">
        <v>2034000</v>
      </c>
      <c r="C4" s="7" t="n">
        <v>1566000</v>
      </c>
    </row>
    <row r="5">
      <c r="B5" s="6" t="n">
        <v>2034000</v>
      </c>
      <c r="C5" s="6" t="n">
        <v>1566000</v>
      </c>
    </row>
    <row r="6">
      <c r="A6" s="4" t="inlineStr">
        <is>
          <t>Certificates of deposit</t>
        </is>
      </c>
      <c r="B6" s="4" t="inlineStr">
        <is>
          <t xml:space="preserve"> </t>
        </is>
      </c>
      <c r="C6" s="6" t="n">
        <v>0</v>
      </c>
    </row>
    <row r="7">
      <c r="A7" s="4" t="inlineStr">
        <is>
          <t>Fair Value, Inputs, Level 2 [Member]</t>
        </is>
      </c>
      <c r="B7" s="4" t="inlineStr">
        <is>
          <t xml:space="preserve"> </t>
        </is>
      </c>
      <c r="C7" s="4" t="inlineStr">
        <is>
          <t xml:space="preserve"> </t>
        </is>
      </c>
    </row>
    <row r="8">
      <c r="A8" s="3" t="inlineStr">
        <is>
          <t>SUMMARY OF SIGNIFICANT ACCOUNTING POLICIES (Details) - Schedule of Fair Value, Assets and Liabilities Measured on Recurring Basis [Line Items]</t>
        </is>
      </c>
      <c r="B8" s="4" t="inlineStr">
        <is>
          <t xml:space="preserve"> </t>
        </is>
      </c>
      <c r="C8" s="4" t="inlineStr">
        <is>
          <t xml:space="preserve"> </t>
        </is>
      </c>
    </row>
    <row r="9">
      <c r="A9" s="4" t="inlineStr">
        <is>
          <t>Marketable securities</t>
        </is>
      </c>
      <c r="B9" s="6" t="n">
        <v>0</v>
      </c>
      <c r="C9" s="6" t="n">
        <v>0</v>
      </c>
    </row>
    <row r="10">
      <c r="B10" s="6" t="n">
        <v>0</v>
      </c>
      <c r="C10" s="6" t="n">
        <v>1244000</v>
      </c>
    </row>
    <row r="11">
      <c r="A11" s="4" t="inlineStr">
        <is>
          <t>Certificates of deposit</t>
        </is>
      </c>
      <c r="B11" s="4" t="inlineStr">
        <is>
          <t xml:space="preserve"> </t>
        </is>
      </c>
      <c r="C11" s="6" t="n">
        <v>1244000</v>
      </c>
    </row>
    <row r="12">
      <c r="A12" s="4" t="inlineStr">
        <is>
          <t>Fair Value, Inputs, Level 3 [Member]</t>
        </is>
      </c>
      <c r="B12" s="4" t="inlineStr">
        <is>
          <t xml:space="preserve"> </t>
        </is>
      </c>
      <c r="C12" s="4" t="inlineStr">
        <is>
          <t xml:space="preserve"> </t>
        </is>
      </c>
    </row>
    <row r="13">
      <c r="A13" s="3" t="inlineStr">
        <is>
          <t>SUMMARY OF SIGNIFICANT ACCOUNTING POLICIES (Details) - Schedule of Fair Value, Assets and Liabilities Measured on Recurring Basis [Line Items]</t>
        </is>
      </c>
      <c r="B13" s="4" t="inlineStr">
        <is>
          <t xml:space="preserve"> </t>
        </is>
      </c>
      <c r="C13" s="4" t="inlineStr">
        <is>
          <t xml:space="preserve"> </t>
        </is>
      </c>
    </row>
    <row r="14">
      <c r="A14" s="4" t="inlineStr">
        <is>
          <t>Marketable securities</t>
        </is>
      </c>
      <c r="B14" s="6" t="n">
        <v>0</v>
      </c>
      <c r="C14" s="6" t="n">
        <v>0</v>
      </c>
    </row>
    <row r="15">
      <c r="B15" s="6" t="n">
        <v>0</v>
      </c>
      <c r="C15" s="6" t="n">
        <v>0</v>
      </c>
    </row>
    <row r="16">
      <c r="A16" s="4" t="inlineStr">
        <is>
          <t>Certificates of deposit</t>
        </is>
      </c>
      <c r="B16" s="4" t="inlineStr">
        <is>
          <t xml:space="preserve"> </t>
        </is>
      </c>
      <c r="C16" s="6" t="n">
        <v>0</v>
      </c>
    </row>
    <row r="17">
      <c r="A17" s="4" t="inlineStr">
        <is>
          <t>Fair Value, Inputs, Level 1, Level 2, and Level 3 [Member]</t>
        </is>
      </c>
      <c r="B17" s="4" t="inlineStr">
        <is>
          <t xml:space="preserve"> </t>
        </is>
      </c>
      <c r="C17" s="4" t="inlineStr">
        <is>
          <t xml:space="preserve"> </t>
        </is>
      </c>
    </row>
    <row r="18">
      <c r="A18" s="3" t="inlineStr">
        <is>
          <t>SUMMARY OF SIGNIFICANT ACCOUNTING POLICIES (Details) - Schedule of Fair Value, Assets and Liabilities Measured on Recurring Basis [Line Items]</t>
        </is>
      </c>
      <c r="B18" s="4" t="inlineStr">
        <is>
          <t xml:space="preserve"> </t>
        </is>
      </c>
      <c r="C18" s="4" t="inlineStr">
        <is>
          <t xml:space="preserve"> </t>
        </is>
      </c>
    </row>
    <row r="19">
      <c r="A19" s="4" t="inlineStr">
        <is>
          <t>Marketable securities</t>
        </is>
      </c>
      <c r="B19" s="6" t="n">
        <v>2034000</v>
      </c>
      <c r="C19" s="6" t="n">
        <v>1566000</v>
      </c>
    </row>
    <row r="20">
      <c r="B20" s="7" t="n">
        <v>2034000</v>
      </c>
      <c r="C20" s="6" t="n">
        <v>2810000</v>
      </c>
    </row>
    <row r="21">
      <c r="A21" s="4" t="inlineStr">
        <is>
          <t>Certificates of deposit</t>
        </is>
      </c>
      <c r="B21" s="4" t="inlineStr">
        <is>
          <t xml:space="preserve"> </t>
        </is>
      </c>
      <c r="C21" s="7" t="n">
        <v>124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ORT-TERM INVESTMENTS (Details) - USD ($)</t>
        </is>
      </c>
      <c r="B1" s="2" t="inlineStr">
        <is>
          <t>12 Months Ended</t>
        </is>
      </c>
    </row>
    <row r="2">
      <c r="B2" s="2" t="inlineStr">
        <is>
          <t>Dec. 31, 2022</t>
        </is>
      </c>
      <c r="C2" s="2" t="inlineStr">
        <is>
          <t>Dec. 31, 2021</t>
        </is>
      </c>
    </row>
    <row r="3">
      <c r="A3" s="3" t="inlineStr">
        <is>
          <t>Disclosure Text Block Supplement [Abstract]</t>
        </is>
      </c>
      <c r="B3" s="4" t="inlineStr">
        <is>
          <t xml:space="preserve"> </t>
        </is>
      </c>
      <c r="C3" s="4" t="inlineStr">
        <is>
          <t xml:space="preserve"> </t>
        </is>
      </c>
    </row>
    <row r="4">
      <c r="A4" s="4" t="inlineStr">
        <is>
          <t>Gain (Loss) on Investments</t>
        </is>
      </c>
      <c r="B4" s="7" t="n">
        <v>497000</v>
      </c>
      <c r="C4" s="7" t="n">
        <v>6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Valuation Reserves</t>
        </is>
      </c>
      <c r="B4" s="7" t="n">
        <v>5069000</v>
      </c>
      <c r="C4" s="7" t="n">
        <v>4892000</v>
      </c>
    </row>
    <row r="5">
      <c r="A5" s="4" t="inlineStr">
        <is>
          <t>Provision for Other Losses</t>
        </is>
      </c>
      <c r="B5" s="6" t="n">
        <v>180000</v>
      </c>
      <c r="C5" s="6" t="n">
        <v>150000</v>
      </c>
    </row>
    <row r="6">
      <c r="A6" s="4" t="inlineStr">
        <is>
          <t>Reversal of Inventory Reserves</t>
        </is>
      </c>
      <c r="B6" s="7" t="n">
        <v>3000</v>
      </c>
      <c r="C6" s="7" t="n">
        <v>1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7" t="n">
        <v>135000</v>
      </c>
      <c r="C4" s="7" t="n">
        <v>18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7545000</v>
      </c>
      <c r="C3" s="7" t="n">
        <v>7543000</v>
      </c>
    </row>
    <row r="4">
      <c r="A4" s="4" t="inlineStr">
        <is>
          <t>Less: Accumulated depreciation and amortization</t>
        </is>
      </c>
      <c r="B4" s="6" t="n">
        <v>-4623000</v>
      </c>
      <c r="C4" s="6" t="n">
        <v>-4488000</v>
      </c>
    </row>
    <row r="5">
      <c r="A5" s="4" t="inlineStr">
        <is>
          <t>Property and Equipment, net</t>
        </is>
      </c>
      <c r="B5" s="6" t="n">
        <v>2922000</v>
      </c>
      <c r="C5" s="6" t="n">
        <v>3055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84000</v>
      </c>
      <c r="C8" s="6" t="n">
        <v>1284000</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867000</v>
      </c>
      <c r="C11" s="6" t="n">
        <v>486700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97000</v>
      </c>
      <c r="C14" s="6" t="n">
        <v>799000</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597000</v>
      </c>
      <c r="C17" s="7" t="n">
        <v>59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9" customWidth="1" min="2" max="2"/>
  </cols>
  <sheetData>
    <row r="1">
      <c r="A1" s="1" t="inlineStr">
        <is>
          <t>OTHER ASSETS (Details) - Zowie Technology [Member]</t>
        </is>
      </c>
      <c r="B1" s="2" t="inlineStr">
        <is>
          <t>Dec. 31, 2022 USD ($) shares</t>
        </is>
      </c>
    </row>
    <row r="2">
      <c r="A2" s="3" t="inlineStr">
        <is>
          <t>OTHER ASSETS (Details) [Line Items]</t>
        </is>
      </c>
      <c r="B2" s="4" t="inlineStr">
        <is>
          <t xml:space="preserve"> </t>
        </is>
      </c>
    </row>
    <row r="3">
      <c r="A3" s="4" t="inlineStr">
        <is>
          <t>Equity Method Investments | $</t>
        </is>
      </c>
      <c r="B3" s="7" t="n">
        <v>186000</v>
      </c>
    </row>
    <row r="4">
      <c r="A4" s="4" t="inlineStr">
        <is>
          <t>Investment Owned, Balance, Shares | shares</t>
        </is>
      </c>
      <c r="B4" s="6" t="n">
        <v>317428</v>
      </c>
    </row>
    <row r="5">
      <c r="A5" s="4" t="inlineStr">
        <is>
          <t>Equity Method Investment, Ownership Percentage</t>
        </is>
      </c>
      <c r="B5" s="11" t="n">
        <v>0.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ASSETS (Details) - Schedule of Other Assets - USD ($)</t>
        </is>
      </c>
      <c r="B1" s="2" t="inlineStr">
        <is>
          <t>12 Months Ended</t>
        </is>
      </c>
    </row>
    <row r="2">
      <c r="B2" s="2" t="inlineStr">
        <is>
          <t>Dec. 31, 2022</t>
        </is>
      </c>
      <c r="C2" s="2" t="inlineStr">
        <is>
          <t>Dec. 31, 2021</t>
        </is>
      </c>
    </row>
    <row r="3">
      <c r="A3" s="3" t="inlineStr">
        <is>
          <t>OTHER ASSETS (Details) - Schedule of Other Assets [Line Items]</t>
        </is>
      </c>
      <c r="B3" s="4" t="inlineStr">
        <is>
          <t xml:space="preserve"> </t>
        </is>
      </c>
      <c r="C3" s="4" t="inlineStr">
        <is>
          <t xml:space="preserve"> </t>
        </is>
      </c>
    </row>
    <row r="4">
      <c r="A4" s="4" t="inlineStr">
        <is>
          <t>Investments Balance</t>
        </is>
      </c>
      <c r="B4" s="7" t="n">
        <v>193000</v>
      </c>
      <c r="C4" s="7" t="n">
        <v>189000</v>
      </c>
    </row>
    <row r="5">
      <c r="A5" s="4" t="inlineStr">
        <is>
          <t>Other changes</t>
        </is>
      </c>
      <c r="B5" s="6" t="n">
        <v>-7000</v>
      </c>
      <c r="C5" s="6" t="n">
        <v>4000</v>
      </c>
    </row>
    <row r="6">
      <c r="A6" s="4" t="inlineStr">
        <is>
          <t>Investments Balance</t>
        </is>
      </c>
      <c r="B6" s="6" t="n">
        <v>186000</v>
      </c>
      <c r="C6" s="6" t="n">
        <v>193000</v>
      </c>
    </row>
    <row r="7">
      <c r="A7" s="4" t="inlineStr">
        <is>
          <t>Zowie Technology [Member]</t>
        </is>
      </c>
      <c r="B7" s="4" t="inlineStr">
        <is>
          <t xml:space="preserve"> </t>
        </is>
      </c>
      <c r="C7" s="4" t="inlineStr">
        <is>
          <t xml:space="preserve"> </t>
        </is>
      </c>
    </row>
    <row r="8">
      <c r="A8" s="3" t="inlineStr">
        <is>
          <t>OTHER ASSETS (Details) - Schedule of Other Assets [Line Items]</t>
        </is>
      </c>
      <c r="B8" s="4" t="inlineStr">
        <is>
          <t xml:space="preserve"> </t>
        </is>
      </c>
      <c r="C8" s="4" t="inlineStr">
        <is>
          <t xml:space="preserve"> </t>
        </is>
      </c>
    </row>
    <row r="9">
      <c r="A9" s="4" t="inlineStr">
        <is>
          <t>Investments Balance</t>
        </is>
      </c>
      <c r="B9" s="6" t="n">
        <v>186000</v>
      </c>
      <c r="C9" s="6" t="n">
        <v>186000</v>
      </c>
    </row>
    <row r="10">
      <c r="A10" s="4" t="inlineStr">
        <is>
          <t>Other changes</t>
        </is>
      </c>
      <c r="B10" s="6" t="n">
        <v>0</v>
      </c>
      <c r="C10" s="6" t="n">
        <v>0</v>
      </c>
    </row>
    <row r="11">
      <c r="A11" s="4" t="inlineStr">
        <is>
          <t>Investments Balance</t>
        </is>
      </c>
      <c r="B11" s="6" t="n">
        <v>186000</v>
      </c>
      <c r="C11" s="6" t="n">
        <v>186000</v>
      </c>
    </row>
    <row r="12">
      <c r="A12" s="4" t="inlineStr">
        <is>
          <t>Other Investments [Member]</t>
        </is>
      </c>
      <c r="B12" s="4" t="inlineStr">
        <is>
          <t xml:space="preserve"> </t>
        </is>
      </c>
      <c r="C12" s="4" t="inlineStr">
        <is>
          <t xml:space="preserve"> </t>
        </is>
      </c>
    </row>
    <row r="13">
      <c r="A13" s="3" t="inlineStr">
        <is>
          <t>OTHER ASSETS (Details) - Schedule of Other Assets [Line Items]</t>
        </is>
      </c>
      <c r="B13" s="4" t="inlineStr">
        <is>
          <t xml:space="preserve"> </t>
        </is>
      </c>
      <c r="C13" s="4" t="inlineStr">
        <is>
          <t xml:space="preserve"> </t>
        </is>
      </c>
    </row>
    <row r="14">
      <c r="A14" s="4" t="inlineStr">
        <is>
          <t>Investments Balance</t>
        </is>
      </c>
      <c r="B14" s="6" t="n">
        <v>7000</v>
      </c>
      <c r="C14" s="6" t="n">
        <v>3000</v>
      </c>
    </row>
    <row r="15">
      <c r="A15" s="4" t="inlineStr">
        <is>
          <t>Other changes</t>
        </is>
      </c>
      <c r="B15" s="6" t="n">
        <v>-7000</v>
      </c>
      <c r="C15" s="6" t="n">
        <v>4000</v>
      </c>
    </row>
    <row r="16">
      <c r="A16" s="4" t="inlineStr">
        <is>
          <t>Investments Balance</t>
        </is>
      </c>
      <c r="B16" s="7" t="n">
        <v>0</v>
      </c>
      <c r="C16" s="7" t="n">
        <v>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4" t="inlineStr">
        <is>
          <t>Immediate Family Member of Management or Principal Owner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Related Party Transaction, Amounts of Transaction</t>
        </is>
      </c>
      <c r="B5" s="7" t="n">
        <v>188000</v>
      </c>
      <c r="C5" s="7" t="n">
        <v>19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Details)</t>
        </is>
      </c>
      <c r="B1" s="2" t="inlineStr">
        <is>
          <t>12 Months Ended</t>
        </is>
      </c>
    </row>
    <row r="2">
      <c r="B2" s="2" t="inlineStr">
        <is>
          <t>Dec. 31, 2022 USD ($) $ / shares shares</t>
        </is>
      </c>
    </row>
    <row r="3">
      <c r="A3" s="3" t="inlineStr">
        <is>
          <t>SHARE BASED COMPENSATION (Details) [Line Items]</t>
        </is>
      </c>
      <c r="B3" s="4" t="inlineStr">
        <is>
          <t xml:space="preserve"> </t>
        </is>
      </c>
    </row>
    <row r="4">
      <c r="A4" s="4" t="inlineStr">
        <is>
          <t>Share-Based Payment Arrangement, Nonvested Award, Option, Cost Not yet Recognized, Amount (in Dollars) | $</t>
        </is>
      </c>
      <c r="B4" s="7" t="n">
        <v>35000</v>
      </c>
    </row>
    <row r="5">
      <c r="A5" s="4" t="inlineStr">
        <is>
          <t>2018 Stock Incentive Plan [Member]</t>
        </is>
      </c>
      <c r="B5" s="4" t="inlineStr">
        <is>
          <t xml:space="preserve"> </t>
        </is>
      </c>
    </row>
    <row r="6">
      <c r="A6" s="3" t="inlineStr">
        <is>
          <t>SHARE BASED COMPENSATION (Details) [Line Items]</t>
        </is>
      </c>
      <c r="B6" s="4" t="inlineStr">
        <is>
          <t xml:space="preserve"> </t>
        </is>
      </c>
    </row>
    <row r="7">
      <c r="A7" s="4" t="inlineStr">
        <is>
          <t>Share-Based Compensation Arrangement by Share-Based Payment Award, Number of Shares Authorized (in Shares) | shares</t>
        </is>
      </c>
      <c r="B7" s="6" t="n">
        <v>1000000</v>
      </c>
    </row>
    <row r="8">
      <c r="A8" s="4" t="inlineStr">
        <is>
          <t>Share-Based Compensation Arrangement by Share-Based Payment Award, Terms of Award</t>
        </is>
      </c>
      <c r="B8" s="4" t="inlineStr">
        <is>
          <t>vest in three (3) equal annual installments beginning one (1) year from the date of grant and are subject to termination provisions as defined in the Plan</t>
        </is>
      </c>
    </row>
    <row r="9">
      <c r="A9" s="4" t="inlineStr">
        <is>
          <t>Minimum [Member]</t>
        </is>
      </c>
      <c r="B9" s="4" t="inlineStr">
        <is>
          <t xml:space="preserve"> </t>
        </is>
      </c>
    </row>
    <row r="10">
      <c r="A10" s="3" t="inlineStr">
        <is>
          <t>SHARE BASED COMPENSATION (Details) [Line Items]</t>
        </is>
      </c>
      <c r="B10" s="4" t="inlineStr">
        <is>
          <t xml:space="preserve"> </t>
        </is>
      </c>
    </row>
    <row r="11">
      <c r="A11" s="4" t="inlineStr">
        <is>
          <t>Share-Based Compensation Arrangement by Share-Based Payment Award, Options, Vested and Expected to Vest, Outstanding, Weighted Average Exercise Price</t>
        </is>
      </c>
      <c r="B11" s="10" t="n">
        <v>0.98</v>
      </c>
    </row>
    <row r="12">
      <c r="A12" s="4" t="inlineStr">
        <is>
          <t>Maximum [Member]</t>
        </is>
      </c>
      <c r="B12" s="4" t="inlineStr">
        <is>
          <t xml:space="preserve"> </t>
        </is>
      </c>
    </row>
    <row r="13">
      <c r="A13" s="3" t="inlineStr">
        <is>
          <t>SHARE BASED COMPENSATION (Details) [Line Items]</t>
        </is>
      </c>
      <c r="B13" s="4" t="inlineStr">
        <is>
          <t xml:space="preserve"> </t>
        </is>
      </c>
    </row>
    <row r="14">
      <c r="A14" s="4" t="inlineStr">
        <is>
          <t>Share-Based Compensation Arrangement by Share-Based Payment Award, Options, Vested and Expected to Vest, Outstanding, Weighted Average Exercise Price</t>
        </is>
      </c>
      <c r="B14" s="10" t="n">
        <v>4.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Share-based Payment Award, Stock Options, Valuation Assumptions - $ / shares</t>
        </is>
      </c>
      <c r="B1" s="2" t="inlineStr">
        <is>
          <t>12 Months Ended</t>
        </is>
      </c>
    </row>
    <row r="2">
      <c r="B2" s="2" t="inlineStr">
        <is>
          <t>Dec. 31, 2022</t>
        </is>
      </c>
      <c r="C2" s="2" t="inlineStr">
        <is>
          <t>Dec. 31, 2021</t>
        </is>
      </c>
    </row>
    <row r="3">
      <c r="A3" s="3" t="inlineStr">
        <is>
          <t>SHARE BASED COMPENSATION (Details) - Schedule of Share-based Payment Award, Stock Options, Valuation Assumptions [Line Items]</t>
        </is>
      </c>
      <c r="B3" s="4" t="inlineStr">
        <is>
          <t xml:space="preserve"> </t>
        </is>
      </c>
      <c r="C3" s="4" t="inlineStr">
        <is>
          <t xml:space="preserve"> </t>
        </is>
      </c>
    </row>
    <row r="4">
      <c r="A4" s="4" t="inlineStr">
        <is>
          <t>Risk-free interest rate</t>
        </is>
      </c>
      <c r="B4" s="12" t="n">
        <v>0.028</v>
      </c>
      <c r="C4" s="12" t="n">
        <v>0.012</v>
      </c>
    </row>
    <row r="5">
      <c r="A5" s="4" t="inlineStr">
        <is>
          <t>Dividend yield</t>
        </is>
      </c>
      <c r="B5" s="12" t="n">
        <v>0.053</v>
      </c>
      <c r="C5" s="12" t="n">
        <v>0.042</v>
      </c>
    </row>
    <row r="6">
      <c r="A6" s="4" t="inlineStr">
        <is>
          <t>Expected term (in years)</t>
        </is>
      </c>
      <c r="B6" s="4" t="inlineStr">
        <is>
          <t>10 years</t>
        </is>
      </c>
      <c r="C6" s="4" t="inlineStr">
        <is>
          <t>10 years</t>
        </is>
      </c>
    </row>
    <row r="7">
      <c r="A7" s="4" t="inlineStr">
        <is>
          <t>Volatility</t>
        </is>
      </c>
      <c r="B7" s="11" t="n">
        <v>0.16</v>
      </c>
      <c r="C7" s="11" t="n">
        <v>0.29</v>
      </c>
    </row>
    <row r="8">
      <c r="A8" s="4" t="inlineStr">
        <is>
          <t>Minimum [Member]</t>
        </is>
      </c>
      <c r="B8" s="4" t="inlineStr">
        <is>
          <t xml:space="preserve"> </t>
        </is>
      </c>
      <c r="C8" s="4" t="inlineStr">
        <is>
          <t xml:space="preserve"> </t>
        </is>
      </c>
    </row>
    <row r="9">
      <c r="A9" s="3" t="inlineStr">
        <is>
          <t>SHARE BASED COMPENSATION (Details) - Schedule of Share-based Payment Award, Stock Options, Valuation Assumptions [Line Items]</t>
        </is>
      </c>
      <c r="B9" s="4" t="inlineStr">
        <is>
          <t xml:space="preserve"> </t>
        </is>
      </c>
      <c r="C9" s="4" t="inlineStr">
        <is>
          <t xml:space="preserve"> </t>
        </is>
      </c>
    </row>
    <row r="10">
      <c r="A10" s="4" t="inlineStr">
        <is>
          <t>Weighted-average grant date fair value per share (in Dollars per share)</t>
        </is>
      </c>
      <c r="B10" s="10" t="n">
        <v>0.11</v>
      </c>
      <c r="C10" s="10" t="n">
        <v>0.59</v>
      </c>
    </row>
    <row r="11">
      <c r="A11" s="4" t="inlineStr">
        <is>
          <t>Maximum [Member]</t>
        </is>
      </c>
      <c r="B11" s="4" t="inlineStr">
        <is>
          <t xml:space="preserve"> </t>
        </is>
      </c>
      <c r="C11" s="4" t="inlineStr">
        <is>
          <t xml:space="preserve"> </t>
        </is>
      </c>
    </row>
    <row r="12">
      <c r="A12" s="3" t="inlineStr">
        <is>
          <t>SHARE BASED COMPENSATION (Details) - Schedule of Share-based Payment Award, Stock Options, Valuation Assumptions [Line Items]</t>
        </is>
      </c>
      <c r="B12" s="4" t="inlineStr">
        <is>
          <t xml:space="preserve"> </t>
        </is>
      </c>
      <c r="C12" s="4" t="inlineStr">
        <is>
          <t xml:space="preserve"> </t>
        </is>
      </c>
    </row>
    <row r="13">
      <c r="A13" s="4" t="inlineStr">
        <is>
          <t>Weighted-average grant date fair value per share (in Dollars per share)</t>
        </is>
      </c>
      <c r="B13" s="10" t="n">
        <v>0.38</v>
      </c>
      <c r="C13" s="10" t="n">
        <v>0.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2</t>
        </is>
      </c>
      <c r="C2" s="2" t="inlineStr">
        <is>
          <t>Dec. 31, 2021</t>
        </is>
      </c>
    </row>
    <row r="3">
      <c r="A3" s="4" t="inlineStr">
        <is>
          <t>Net product revenue</t>
        </is>
      </c>
      <c r="B3" s="7" t="n">
        <v>8423000</v>
      </c>
      <c r="C3" s="7" t="n">
        <v>8643000</v>
      </c>
    </row>
    <row r="4">
      <c r="A4" s="4" t="inlineStr">
        <is>
          <t>Cost of products sold</t>
        </is>
      </c>
      <c r="B4" s="6" t="n">
        <v>4030000</v>
      </c>
      <c r="C4" s="6" t="n">
        <v>4522000</v>
      </c>
    </row>
    <row r="5">
      <c r="A5" s="4" t="inlineStr">
        <is>
          <t>Gross profit</t>
        </is>
      </c>
      <c r="B5" s="6" t="n">
        <v>4393000</v>
      </c>
      <c r="C5" s="6" t="n">
        <v>4121000</v>
      </c>
    </row>
    <row r="6">
      <c r="A6" s="4" t="inlineStr">
        <is>
          <t>Selling, general and administrative expenses</t>
        </is>
      </c>
      <c r="B6" s="6" t="n">
        <v>2158000</v>
      </c>
      <c r="C6" s="6" t="n">
        <v>2029000</v>
      </c>
    </row>
    <row r="7">
      <c r="A7" s="4" t="inlineStr">
        <is>
          <t>Operating income</t>
        </is>
      </c>
      <c r="B7" s="6" t="n">
        <v>2235000</v>
      </c>
      <c r="C7" s="6" t="n">
        <v>2092000</v>
      </c>
    </row>
    <row r="8">
      <c r="A8" s="4" t="inlineStr">
        <is>
          <t>Interest income, net</t>
        </is>
      </c>
      <c r="B8" s="6" t="n">
        <v>40000</v>
      </c>
      <c r="C8" s="6" t="n">
        <v>19000</v>
      </c>
    </row>
    <row r="9">
      <c r="A9" s="4" t="inlineStr">
        <is>
          <t>Other income, net</t>
        </is>
      </c>
      <c r="B9" s="6" t="n">
        <v>-449000</v>
      </c>
      <c r="C9" s="6" t="n">
        <v>287000</v>
      </c>
    </row>
    <row r="10">
      <c r="A10" s="4" t="inlineStr">
        <is>
          <t>Income before income taxes</t>
        </is>
      </c>
      <c r="B10" s="6" t="n">
        <v>1826000</v>
      </c>
      <c r="C10" s="6" t="n">
        <v>2398000</v>
      </c>
    </row>
    <row r="11">
      <c r="A11" s="4" t="inlineStr">
        <is>
          <t>Income tax provision</t>
        </is>
      </c>
      <c r="B11" s="6" t="n">
        <v>1382000</v>
      </c>
      <c r="C11" s="6" t="n">
        <v>-388000</v>
      </c>
    </row>
    <row r="12">
      <c r="A12" s="4" t="inlineStr">
        <is>
          <t>Net income</t>
        </is>
      </c>
      <c r="B12" s="6" t="n">
        <v>3208000</v>
      </c>
      <c r="C12" s="6" t="n">
        <v>2010000</v>
      </c>
    </row>
    <row r="13">
      <c r="A13" s="3" t="inlineStr">
        <is>
          <t>Other comprehensive income:</t>
        </is>
      </c>
      <c r="B13" s="4" t="inlineStr">
        <is>
          <t xml:space="preserve"> </t>
        </is>
      </c>
      <c r="C13" s="4" t="inlineStr">
        <is>
          <t xml:space="preserve"> </t>
        </is>
      </c>
    </row>
    <row r="14">
      <c r="A14" s="4" t="inlineStr">
        <is>
          <t>Foreign currency translation adjustment</t>
        </is>
      </c>
      <c r="B14" s="6" t="n">
        <v>15000</v>
      </c>
      <c r="C14" s="6" t="n">
        <v>-7000</v>
      </c>
    </row>
    <row r="15">
      <c r="A15" s="4" t="inlineStr">
        <is>
          <t>Comprehensive income</t>
        </is>
      </c>
      <c r="B15" s="6" t="n">
        <v>3223000</v>
      </c>
      <c r="C15" s="6" t="n">
        <v>2003000</v>
      </c>
    </row>
    <row r="16">
      <c r="A16" s="4" t="inlineStr">
        <is>
          <t>Comprehensive income(loss) attributable to noncontrolling interests</t>
        </is>
      </c>
      <c r="B16" s="6" t="n">
        <v>0</v>
      </c>
      <c r="C16" s="6" t="n">
        <v>0</v>
      </c>
    </row>
    <row r="17">
      <c r="A17" s="4" t="inlineStr">
        <is>
          <t>Comprehensive income attributable to Taitron Components Inc.</t>
        </is>
      </c>
      <c r="B17" s="6" t="n">
        <v>3223000</v>
      </c>
      <c r="C17" s="6" t="n">
        <v>2003000</v>
      </c>
    </row>
    <row r="18">
      <c r="A18" s="4" t="inlineStr">
        <is>
          <t>Net income attributable to noncontrolling interests</t>
        </is>
      </c>
      <c r="B18" s="6" t="n">
        <v>0</v>
      </c>
      <c r="C18" s="6" t="n">
        <v>0</v>
      </c>
    </row>
    <row r="19">
      <c r="A19" s="4" t="inlineStr">
        <is>
          <t>Net income attributable to Taitron Components Inc.</t>
        </is>
      </c>
      <c r="B19" s="7" t="n">
        <v>3208000</v>
      </c>
      <c r="C19" s="7" t="n">
        <v>2010000</v>
      </c>
    </row>
    <row r="20">
      <c r="A20" s="4" t="inlineStr">
        <is>
          <t>Weighted average shares outstanding: Basic (in Shares)</t>
        </is>
      </c>
      <c r="B20" s="4" t="inlineStr">
        <is>
          <t xml:space="preserve"> </t>
        </is>
      </c>
      <c r="C20" s="6" t="n">
        <v>5838699</v>
      </c>
    </row>
    <row r="21">
      <c r="A21" s="4" t="inlineStr">
        <is>
          <t>Weighted average shares outstanding: Diluted (in Shares)</t>
        </is>
      </c>
      <c r="B21" s="4" t="inlineStr">
        <is>
          <t xml:space="preserve"> </t>
        </is>
      </c>
      <c r="C21" s="6" t="n">
        <v>5919699</v>
      </c>
    </row>
    <row r="22">
      <c r="A22" s="4" t="inlineStr">
        <is>
          <t>Cash dividends declared per common share (in Dollars per share)</t>
        </is>
      </c>
      <c r="B22" s="8" t="n">
        <v>0.285</v>
      </c>
      <c r="C22" s="8" t="n">
        <v>0.165</v>
      </c>
    </row>
    <row r="23">
      <c r="A23" s="4" t="inlineStr">
        <is>
          <t>Common Class A [Member]</t>
        </is>
      </c>
      <c r="B23" s="4" t="inlineStr">
        <is>
          <t xml:space="preserve"> </t>
        </is>
      </c>
      <c r="C23" s="4" t="inlineStr">
        <is>
          <t xml:space="preserve"> </t>
        </is>
      </c>
    </row>
    <row r="24">
      <c r="A24" s="3" t="inlineStr">
        <is>
          <t>Other comprehensive income:</t>
        </is>
      </c>
      <c r="B24" s="4" t="inlineStr">
        <is>
          <t xml:space="preserve"> </t>
        </is>
      </c>
      <c r="C24" s="4" t="inlineStr">
        <is>
          <t xml:space="preserve"> </t>
        </is>
      </c>
    </row>
    <row r="25">
      <c r="A25" s="4" t="inlineStr">
        <is>
          <t>Net income per share: Basic (in Dollars per share)</t>
        </is>
      </c>
      <c r="B25" s="9" t="n">
        <v>0.54</v>
      </c>
      <c r="C25" s="9" t="n">
        <v>0.34</v>
      </c>
    </row>
    <row r="26">
      <c r="A26" s="4" t="inlineStr">
        <is>
          <t>Net income per share: Diluted (in Dollars per share)</t>
        </is>
      </c>
      <c r="B26" s="10" t="n">
        <v>0.53</v>
      </c>
      <c r="C26" s="10" t="n">
        <v>0.34</v>
      </c>
    </row>
    <row r="27">
      <c r="A27" s="4" t="inlineStr">
        <is>
          <t>Weighted average shares outstanding: Basic (in Shares)</t>
        </is>
      </c>
      <c r="B27" s="6" t="n">
        <v>5233568</v>
      </c>
      <c r="C27" s="6" t="n">
        <v>5076087</v>
      </c>
    </row>
    <row r="28">
      <c r="A28" s="4" t="inlineStr">
        <is>
          <t>Weighted average shares outstanding: Diluted (in Shares)</t>
        </is>
      </c>
      <c r="B28" s="6" t="n">
        <v>5272568</v>
      </c>
      <c r="C28" s="6" t="n">
        <v>5157087</v>
      </c>
    </row>
    <row r="29">
      <c r="A29" s="4" t="inlineStr">
        <is>
          <t>Common Class B [Member]</t>
        </is>
      </c>
      <c r="B29" s="4" t="inlineStr">
        <is>
          <t xml:space="preserve"> </t>
        </is>
      </c>
      <c r="C29" s="4" t="inlineStr">
        <is>
          <t xml:space="preserve"> </t>
        </is>
      </c>
    </row>
    <row r="30">
      <c r="A30" s="3" t="inlineStr">
        <is>
          <t>Other comprehensive income:</t>
        </is>
      </c>
      <c r="B30" s="4" t="inlineStr">
        <is>
          <t xml:space="preserve"> </t>
        </is>
      </c>
      <c r="C30" s="4" t="inlineStr">
        <is>
          <t xml:space="preserve"> </t>
        </is>
      </c>
    </row>
    <row r="31">
      <c r="A31" s="4" t="inlineStr">
        <is>
          <t>Net income per share: Basic (in Dollars per share)</t>
        </is>
      </c>
      <c r="B31" s="10" t="n">
        <v>0.54</v>
      </c>
      <c r="C31" s="10" t="n">
        <v>0.34</v>
      </c>
    </row>
    <row r="32">
      <c r="A32" s="4" t="inlineStr">
        <is>
          <t>Net income per share: Diluted (in Dollars per share)</t>
        </is>
      </c>
      <c r="B32" s="10" t="n">
        <v>0.54</v>
      </c>
      <c r="C32" s="10" t="n">
        <v>0.34</v>
      </c>
    </row>
    <row r="33">
      <c r="A33" s="4" t="inlineStr">
        <is>
          <t>Weighted average shares outstanding: Basic (in Shares)</t>
        </is>
      </c>
      <c r="B33" s="6" t="n">
        <v>762612</v>
      </c>
      <c r="C33" s="6" t="n">
        <v>762612</v>
      </c>
    </row>
    <row r="34">
      <c r="A34" s="4" t="inlineStr">
        <is>
          <t>Weighted average shares outstanding: Diluted (in Shares)</t>
        </is>
      </c>
      <c r="B34" s="6" t="n">
        <v>762612</v>
      </c>
      <c r="C34" s="6" t="n">
        <v>762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 BASED COMPENSATION (Details) - Schedule of Share-based Compensation, Stock Options, Activity - USD ($)</t>
        </is>
      </c>
      <c r="C1" s="2" t="inlineStr">
        <is>
          <t>12 Months Ended</t>
        </is>
      </c>
    </row>
    <row r="2">
      <c r="B2" s="2" t="inlineStr">
        <is>
          <t>Dec. 31, 2020</t>
        </is>
      </c>
      <c r="C2" s="2" t="inlineStr">
        <is>
          <t>Dec. 31, 2022</t>
        </is>
      </c>
      <c r="D2" s="2" t="inlineStr">
        <is>
          <t>Dec. 31, 2021</t>
        </is>
      </c>
    </row>
    <row r="3">
      <c r="A3" s="3" t="inlineStr">
        <is>
          <t>Schedule Of Share Based Compensation Stock Options Activity Abstract</t>
        </is>
      </c>
      <c r="B3" s="4" t="inlineStr">
        <is>
          <t xml:space="preserve"> </t>
        </is>
      </c>
      <c r="C3" s="4" t="inlineStr">
        <is>
          <t xml:space="preserve"> </t>
        </is>
      </c>
      <c r="D3" s="4" t="inlineStr">
        <is>
          <t xml:space="preserve"> </t>
        </is>
      </c>
    </row>
    <row r="4">
      <c r="A4" s="4" t="inlineStr">
        <is>
          <t>Options Outstanding, Number of Shares</t>
        </is>
      </c>
      <c r="B4" s="6" t="n">
        <v>295500</v>
      </c>
      <c r="C4" s="6" t="n">
        <v>294067</v>
      </c>
      <c r="D4" s="4" t="inlineStr">
        <is>
          <t xml:space="preserve"> </t>
        </is>
      </c>
    </row>
    <row r="5">
      <c r="A5" s="4" t="inlineStr">
        <is>
          <t>Options Outstanding, Weighted Average Exercise Price</t>
        </is>
      </c>
      <c r="B5" s="10" t="n">
        <v>1.92</v>
      </c>
      <c r="C5" s="10" t="n">
        <v>2.45</v>
      </c>
      <c r="D5" s="4" t="inlineStr">
        <is>
          <t xml:space="preserve"> </t>
        </is>
      </c>
    </row>
    <row r="6">
      <c r="A6" s="4" t="inlineStr">
        <is>
          <t>Options Outstanding, Weighted Average Remaining Contractual Term (Years)</t>
        </is>
      </c>
      <c r="B6" s="4" t="inlineStr">
        <is>
          <t>5 years 4 months 24 days</t>
        </is>
      </c>
      <c r="C6" s="4" t="inlineStr">
        <is>
          <t>5 years 9 months 18 days</t>
        </is>
      </c>
      <c r="D6" s="4" t="inlineStr">
        <is>
          <t>5 years</t>
        </is>
      </c>
    </row>
    <row r="7">
      <c r="A7" s="4" t="inlineStr">
        <is>
          <t>Options Outstanding, Aggregate Intrinsic Value</t>
        </is>
      </c>
      <c r="B7" s="7" t="n">
        <v>359000</v>
      </c>
      <c r="C7" s="7" t="n">
        <v>492000</v>
      </c>
      <c r="D7" s="4" t="inlineStr">
        <is>
          <t xml:space="preserve"> </t>
        </is>
      </c>
    </row>
    <row r="8">
      <c r="A8" s="4" t="inlineStr">
        <is>
          <t>Options Exercisable, Number of Shares</t>
        </is>
      </c>
      <c r="B8" s="4" t="inlineStr">
        <is>
          <t xml:space="preserve"> </t>
        </is>
      </c>
      <c r="C8" s="6" t="n">
        <v>120400</v>
      </c>
      <c r="D8" s="4" t="inlineStr">
        <is>
          <t xml:space="preserve"> </t>
        </is>
      </c>
    </row>
    <row r="9">
      <c r="A9" s="4" t="inlineStr">
        <is>
          <t>Options Exercisable, Weighted Average Exercise Price</t>
        </is>
      </c>
      <c r="B9" s="4" t="inlineStr">
        <is>
          <t xml:space="preserve"> </t>
        </is>
      </c>
      <c r="C9" s="10" t="n">
        <v>2.57</v>
      </c>
      <c r="D9" s="4" t="inlineStr">
        <is>
          <t xml:space="preserve"> </t>
        </is>
      </c>
    </row>
    <row r="10">
      <c r="A10" s="4" t="inlineStr">
        <is>
          <t>Options Exercisable, Weighted Average Years Remaining Contractual Term</t>
        </is>
      </c>
      <c r="B10" s="4" t="inlineStr">
        <is>
          <t xml:space="preserve"> </t>
        </is>
      </c>
      <c r="C10" s="4" t="inlineStr">
        <is>
          <t>4 years 8 months 12 days</t>
        </is>
      </c>
      <c r="D10" s="4" t="inlineStr">
        <is>
          <t xml:space="preserve"> </t>
        </is>
      </c>
    </row>
    <row r="11">
      <c r="A11" s="4" t="inlineStr">
        <is>
          <t>Options Exercisable, Aggregate Intrinsic Value</t>
        </is>
      </c>
      <c r="B11" s="4" t="inlineStr">
        <is>
          <t xml:space="preserve"> </t>
        </is>
      </c>
      <c r="C11" s="7" t="n">
        <v>128000</v>
      </c>
      <c r="D11" s="4" t="inlineStr">
        <is>
          <t xml:space="preserve"> </t>
        </is>
      </c>
    </row>
    <row r="12">
      <c r="A12" s="4" t="inlineStr">
        <is>
          <t>Options Grants, Number of Shares</t>
        </is>
      </c>
      <c r="B12" s="4" t="inlineStr">
        <is>
          <t xml:space="preserve"> </t>
        </is>
      </c>
      <c r="C12" s="6" t="n">
        <v>60500</v>
      </c>
      <c r="D12" s="6" t="n">
        <v>51100</v>
      </c>
    </row>
    <row r="13">
      <c r="A13" s="4" t="inlineStr">
        <is>
          <t>Options Grants, Weighted Average Exercise Price</t>
        </is>
      </c>
      <c r="B13" s="4" t="inlineStr">
        <is>
          <t xml:space="preserve"> </t>
        </is>
      </c>
      <c r="C13" s="10" t="n">
        <v>3.54</v>
      </c>
      <c r="D13" s="10" t="n">
        <v>4.59</v>
      </c>
    </row>
    <row r="14">
      <c r="A14" s="4" t="inlineStr">
        <is>
          <t>Options Grants, Weighted Average Remaining Contractual Term (Years)</t>
        </is>
      </c>
      <c r="B14" s="4" t="inlineStr">
        <is>
          <t xml:space="preserve"> </t>
        </is>
      </c>
      <c r="C14" s="4" t="inlineStr">
        <is>
          <t>7 years 6 months</t>
        </is>
      </c>
      <c r="D14" s="4" t="inlineStr">
        <is>
          <t>7 years 6 months</t>
        </is>
      </c>
    </row>
    <row r="15">
      <c r="A15" s="4" t="inlineStr">
        <is>
          <t>Options Exercised, Number of Shares</t>
        </is>
      </c>
      <c r="B15" s="4" t="inlineStr">
        <is>
          <t xml:space="preserve"> </t>
        </is>
      </c>
      <c r="C15" s="6" t="n">
        <v>-120000</v>
      </c>
      <c r="D15" s="6" t="n">
        <v>-51333</v>
      </c>
    </row>
    <row r="16">
      <c r="A16" s="4" t="inlineStr">
        <is>
          <t>Options Exercised, Weighted Average Exercise Price</t>
        </is>
      </c>
      <c r="B16" s="4" t="inlineStr">
        <is>
          <t xml:space="preserve"> </t>
        </is>
      </c>
      <c r="C16" s="10" t="n">
        <v>1.74</v>
      </c>
      <c r="D16" s="10" t="n">
        <v>1.48</v>
      </c>
    </row>
    <row r="17">
      <c r="A17" s="4" t="inlineStr">
        <is>
          <t>Options Forfeited, Number of Shares</t>
        </is>
      </c>
      <c r="B17" s="4" t="inlineStr">
        <is>
          <t xml:space="preserve"> </t>
        </is>
      </c>
      <c r="C17" s="6" t="n">
        <v>-10000</v>
      </c>
      <c r="D17" s="6" t="n">
        <v>-1200</v>
      </c>
    </row>
    <row r="18">
      <c r="A18" s="4" t="inlineStr">
        <is>
          <t>Options Forfeited, Weighted Average Exercise Price</t>
        </is>
      </c>
      <c r="B18" s="4" t="inlineStr">
        <is>
          <t xml:space="preserve"> </t>
        </is>
      </c>
      <c r="C18" s="5" t="n">
        <v>3.4</v>
      </c>
      <c r="D18" s="10" t="n">
        <v>1.38</v>
      </c>
    </row>
    <row r="19">
      <c r="A19" s="4" t="inlineStr">
        <is>
          <t>Options Outstanding, Number of Shares</t>
        </is>
      </c>
      <c r="B19" s="4" t="inlineStr">
        <is>
          <t xml:space="preserve"> </t>
        </is>
      </c>
      <c r="C19" s="6" t="n">
        <v>224567</v>
      </c>
      <c r="D19" s="6" t="n">
        <v>294067</v>
      </c>
    </row>
    <row r="20">
      <c r="A20" s="4" t="inlineStr">
        <is>
          <t>Options Outstanding, Weighted Average Exercise Price</t>
        </is>
      </c>
      <c r="B20" s="4" t="inlineStr">
        <is>
          <t xml:space="preserve"> </t>
        </is>
      </c>
      <c r="C20" s="5" t="n">
        <v>3.1</v>
      </c>
      <c r="D20" s="10" t="n">
        <v>2.45</v>
      </c>
    </row>
    <row r="21">
      <c r="A21" s="4" t="inlineStr">
        <is>
          <t>Options Outstanding, Aggregate Intrinsic Value</t>
        </is>
      </c>
      <c r="B21" s="4" t="inlineStr">
        <is>
          <t xml:space="preserve"> </t>
        </is>
      </c>
      <c r="C21" s="7" t="n">
        <v>148000</v>
      </c>
      <c r="D21" s="7" t="n">
        <v>492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SHAREHOLDER'S EQUITY (Details) - $ / shares</t>
        </is>
      </c>
      <c r="B1" s="2" t="inlineStr">
        <is>
          <t>3 Months Ended</t>
        </is>
      </c>
      <c r="D1" s="2" t="inlineStr">
        <is>
          <t>9 Months Ended</t>
        </is>
      </c>
      <c r="F1" s="2" t="inlineStr">
        <is>
          <t>12 Months Ended</t>
        </is>
      </c>
    </row>
    <row r="2">
      <c r="B2" s="2" t="inlineStr">
        <is>
          <t>Dec. 31, 2022</t>
        </is>
      </c>
      <c r="C2" s="2" t="inlineStr">
        <is>
          <t>Jun. 30, 2022</t>
        </is>
      </c>
      <c r="D2" s="2" t="inlineStr">
        <is>
          <t>Sep. 30, 2022</t>
        </is>
      </c>
      <c r="E2" s="2" t="inlineStr">
        <is>
          <t>Sep. 30, 2021</t>
        </is>
      </c>
      <c r="F2" s="2" t="inlineStr">
        <is>
          <t>Dec. 31, 2022</t>
        </is>
      </c>
      <c r="G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6" t="n">
        <v>5000000</v>
      </c>
      <c r="C4" s="4" t="inlineStr">
        <is>
          <t xml:space="preserve"> </t>
        </is>
      </c>
      <c r="D4" s="4" t="inlineStr">
        <is>
          <t xml:space="preserve"> </t>
        </is>
      </c>
      <c r="E4" s="4" t="inlineStr">
        <is>
          <t xml:space="preserve"> </t>
        </is>
      </c>
      <c r="F4" s="6" t="n">
        <v>5000000</v>
      </c>
      <c r="G4" s="6" t="n">
        <v>5000000</v>
      </c>
    </row>
    <row r="5">
      <c r="A5" s="4" t="inlineStr">
        <is>
          <t>Preferred Stock, Par or Stated Value Per Share (in Dollars per share)</t>
        </is>
      </c>
      <c r="B5" s="8" t="n">
        <v>0.001</v>
      </c>
      <c r="C5" s="4" t="inlineStr">
        <is>
          <t xml:space="preserve"> </t>
        </is>
      </c>
      <c r="D5" s="4" t="inlineStr">
        <is>
          <t xml:space="preserve"> </t>
        </is>
      </c>
      <c r="E5" s="4" t="inlineStr">
        <is>
          <t xml:space="preserve"> </t>
        </is>
      </c>
      <c r="F5" s="8" t="n">
        <v>0.001</v>
      </c>
      <c r="G5" s="8" t="n">
        <v>0.001</v>
      </c>
    </row>
    <row r="6">
      <c r="A6" s="4" t="inlineStr">
        <is>
          <t>Common Stock, Dividends, Per Share, Cash Paid (in Dollars per share)</t>
        </is>
      </c>
      <c r="B6" s="10" t="n">
        <v>0.05</v>
      </c>
      <c r="C6" s="10" t="n">
        <v>0.1</v>
      </c>
      <c r="D6" s="8" t="n">
        <v>0.045</v>
      </c>
      <c r="E6" s="10" t="n">
        <v>0.04</v>
      </c>
      <c r="F6" s="4" t="inlineStr">
        <is>
          <t xml:space="preserve"> </t>
        </is>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6" t="n">
        <v>20000000</v>
      </c>
      <c r="C9" s="4" t="inlineStr">
        <is>
          <t xml:space="preserve"> </t>
        </is>
      </c>
      <c r="D9" s="4" t="inlineStr">
        <is>
          <t xml:space="preserve"> </t>
        </is>
      </c>
      <c r="E9" s="4" t="inlineStr">
        <is>
          <t xml:space="preserve"> </t>
        </is>
      </c>
      <c r="F9" s="6" t="n">
        <v>20000000</v>
      </c>
      <c r="G9" s="6" t="n">
        <v>20000000</v>
      </c>
    </row>
    <row r="10">
      <c r="A10" s="4" t="inlineStr">
        <is>
          <t>Common Stock, Par or Stated Value Per Share (in Dollars per share)</t>
        </is>
      </c>
      <c r="B10" s="8" t="n">
        <v>0.001</v>
      </c>
      <c r="C10" s="4" t="inlineStr">
        <is>
          <t xml:space="preserve"> </t>
        </is>
      </c>
      <c r="D10" s="4" t="inlineStr">
        <is>
          <t xml:space="preserve"> </t>
        </is>
      </c>
      <c r="E10" s="4" t="inlineStr">
        <is>
          <t xml:space="preserve"> </t>
        </is>
      </c>
      <c r="F10" s="8" t="n">
        <v>0.001</v>
      </c>
      <c r="G10" s="8" t="n">
        <v>0.001</v>
      </c>
    </row>
    <row r="11">
      <c r="A11" s="4" t="inlineStr">
        <is>
          <t>Common Stock, Shares, Outstanding</t>
        </is>
      </c>
      <c r="B11" s="6" t="n">
        <v>5233568</v>
      </c>
      <c r="C11" s="4" t="inlineStr">
        <is>
          <t xml:space="preserve"> </t>
        </is>
      </c>
      <c r="D11" s="4" t="inlineStr">
        <is>
          <t xml:space="preserve"> </t>
        </is>
      </c>
      <c r="E11" s="4" t="inlineStr">
        <is>
          <t xml:space="preserve"> </t>
        </is>
      </c>
      <c r="F11" s="6" t="n">
        <v>5233568</v>
      </c>
      <c r="G11" s="6" t="n">
        <v>5113568</v>
      </c>
    </row>
    <row r="12">
      <c r="A12" s="4" t="inlineStr">
        <is>
          <t>Common Stock, Shares, Issued</t>
        </is>
      </c>
      <c r="B12" s="6" t="n">
        <v>5233568</v>
      </c>
      <c r="C12" s="4" t="inlineStr">
        <is>
          <t xml:space="preserve"> </t>
        </is>
      </c>
      <c r="D12" s="4" t="inlineStr">
        <is>
          <t xml:space="preserve"> </t>
        </is>
      </c>
      <c r="E12" s="4" t="inlineStr">
        <is>
          <t xml:space="preserve"> </t>
        </is>
      </c>
      <c r="F12" s="6" t="n">
        <v>5233568</v>
      </c>
      <c r="G12" s="6" t="n">
        <v>5113568</v>
      </c>
    </row>
    <row r="13">
      <c r="A13" s="4" t="inlineStr">
        <is>
          <t>Common Stock, Voting Rights</t>
        </is>
      </c>
      <c r="B13" s="4" t="inlineStr">
        <is>
          <t xml:space="preserve"> </t>
        </is>
      </c>
      <c r="C13" s="4" t="inlineStr">
        <is>
          <t xml:space="preserve"> </t>
        </is>
      </c>
      <c r="D13" s="4" t="inlineStr">
        <is>
          <t xml:space="preserve"> </t>
        </is>
      </c>
      <c r="E13" s="4" t="inlineStr">
        <is>
          <t xml:space="preserve"> </t>
        </is>
      </c>
      <c r="F13" s="4" t="inlineStr">
        <is>
          <t>one (1) vote for each share held</t>
        </is>
      </c>
      <c r="G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6" t="n">
        <v>120000</v>
      </c>
      <c r="G14" s="6" t="n">
        <v>51333</v>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6" t="n">
        <v>762612</v>
      </c>
      <c r="C17" s="4" t="inlineStr">
        <is>
          <t xml:space="preserve"> </t>
        </is>
      </c>
      <c r="D17" s="4" t="inlineStr">
        <is>
          <t xml:space="preserve"> </t>
        </is>
      </c>
      <c r="E17" s="4" t="inlineStr">
        <is>
          <t xml:space="preserve"> </t>
        </is>
      </c>
      <c r="F17" s="6" t="n">
        <v>762612</v>
      </c>
      <c r="G17" s="6" t="n">
        <v>762612</v>
      </c>
    </row>
    <row r="18">
      <c r="A18" s="4" t="inlineStr">
        <is>
          <t>Common Stock, Par or Stated Value Per Share (in Dollars per share)</t>
        </is>
      </c>
      <c r="B18" s="8" t="n">
        <v>0.001</v>
      </c>
      <c r="C18" s="4" t="inlineStr">
        <is>
          <t xml:space="preserve"> </t>
        </is>
      </c>
      <c r="D18" s="4" t="inlineStr">
        <is>
          <t xml:space="preserve"> </t>
        </is>
      </c>
      <c r="E18" s="4" t="inlineStr">
        <is>
          <t xml:space="preserve"> </t>
        </is>
      </c>
      <c r="F18" s="8" t="n">
        <v>0.001</v>
      </c>
      <c r="G18" s="8" t="n">
        <v>0.001</v>
      </c>
    </row>
    <row r="19">
      <c r="A19" s="4" t="inlineStr">
        <is>
          <t>Common Stock, Shares, Outstanding</t>
        </is>
      </c>
      <c r="B19" s="6" t="n">
        <v>762612</v>
      </c>
      <c r="C19" s="4" t="inlineStr">
        <is>
          <t xml:space="preserve"> </t>
        </is>
      </c>
      <c r="D19" s="4" t="inlineStr">
        <is>
          <t xml:space="preserve"> </t>
        </is>
      </c>
      <c r="E19" s="4" t="inlineStr">
        <is>
          <t xml:space="preserve"> </t>
        </is>
      </c>
      <c r="F19" s="6" t="n">
        <v>762612</v>
      </c>
      <c r="G19" s="6" t="n">
        <v>762612</v>
      </c>
    </row>
    <row r="20">
      <c r="A20" s="4" t="inlineStr">
        <is>
          <t>Common Stock, Shares, Issued</t>
        </is>
      </c>
      <c r="B20" s="6" t="n">
        <v>762612</v>
      </c>
      <c r="C20" s="4" t="inlineStr">
        <is>
          <t xml:space="preserve"> </t>
        </is>
      </c>
      <c r="D20" s="4" t="inlineStr">
        <is>
          <t xml:space="preserve"> </t>
        </is>
      </c>
      <c r="E20" s="4" t="inlineStr">
        <is>
          <t xml:space="preserve"> </t>
        </is>
      </c>
      <c r="F20" s="6" t="n">
        <v>762612</v>
      </c>
      <c r="G20" s="6" t="n">
        <v>762612</v>
      </c>
    </row>
    <row r="21">
      <c r="A21" s="4" t="inlineStr">
        <is>
          <t>Common Stock, Voting Rights</t>
        </is>
      </c>
      <c r="B21" s="4" t="inlineStr">
        <is>
          <t xml:space="preserve"> </t>
        </is>
      </c>
      <c r="C21" s="4" t="inlineStr">
        <is>
          <t xml:space="preserve"> </t>
        </is>
      </c>
      <c r="D21" s="4" t="inlineStr">
        <is>
          <t xml:space="preserve"> </t>
        </is>
      </c>
      <c r="E21" s="4" t="inlineStr">
        <is>
          <t xml:space="preserve"> </t>
        </is>
      </c>
      <c r="F21" s="4" t="inlineStr">
        <is>
          <t>ten (10) votes for each share held</t>
        </is>
      </c>
      <c r="G21" s="4" t="inlineStr">
        <is>
          <t xml:space="preserve"> </t>
        </is>
      </c>
    </row>
    <row r="22">
      <c r="A22" s="4" t="inlineStr">
        <is>
          <t>Common Stock, Terms of Conversion</t>
        </is>
      </c>
      <c r="B22" s="4" t="inlineStr">
        <is>
          <t xml:space="preserve"> </t>
        </is>
      </c>
      <c r="C22" s="4" t="inlineStr">
        <is>
          <t xml:space="preserve"> </t>
        </is>
      </c>
      <c r="D22" s="4" t="inlineStr">
        <is>
          <t xml:space="preserve"> </t>
        </is>
      </c>
      <c r="E22" s="4" t="inlineStr">
        <is>
          <t xml:space="preserve"> </t>
        </is>
      </c>
      <c r="F22" s="4" t="inlineStr">
        <is>
          <t>convertible at any time at the election of the shareholder into one (1) share of Class A common stock</t>
        </is>
      </c>
      <c r="G22"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Details)</t>
        </is>
      </c>
      <c r="B1" s="2" t="inlineStr">
        <is>
          <t>12 Months Ended</t>
        </is>
      </c>
    </row>
    <row r="2">
      <c r="B2" s="2" t="inlineStr">
        <is>
          <t>Dec. 31, 2022 USD ($)</t>
        </is>
      </c>
    </row>
    <row r="3">
      <c r="A3" s="3" t="inlineStr">
        <is>
          <t>Income Tax Disclosure [Abstract]</t>
        </is>
      </c>
      <c r="B3" s="4" t="inlineStr">
        <is>
          <t xml:space="preserve"> </t>
        </is>
      </c>
    </row>
    <row r="4">
      <c r="A4" s="4" t="inlineStr">
        <is>
          <t>Effective Income Tax Rate Reconciliation, at Federal Statutory Income Tax Rate, Percent</t>
        </is>
      </c>
      <c r="B4" s="11" t="n">
        <v>0.21</v>
      </c>
    </row>
    <row r="5">
      <c r="A5" s="4" t="inlineStr">
        <is>
          <t>Operating Loss Carryforwards</t>
        </is>
      </c>
      <c r="B5"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563000</v>
      </c>
      <c r="C4" s="7" t="n">
        <v>318000</v>
      </c>
    </row>
    <row r="5">
      <c r="A5" s="4" t="inlineStr">
        <is>
          <t>State</t>
        </is>
      </c>
      <c r="B5" s="6" t="n">
        <v>96000</v>
      </c>
      <c r="C5" s="6" t="n">
        <v>70000</v>
      </c>
    </row>
    <row r="6">
      <c r="B6" s="6" t="n">
        <v>659000</v>
      </c>
      <c r="C6" s="6" t="n">
        <v>388000</v>
      </c>
    </row>
    <row r="7">
      <c r="A7" s="3" t="inlineStr">
        <is>
          <t>Deferred:</t>
        </is>
      </c>
      <c r="B7" s="4" t="inlineStr">
        <is>
          <t xml:space="preserve"> </t>
        </is>
      </c>
      <c r="C7" s="4" t="inlineStr">
        <is>
          <t xml:space="preserve"> </t>
        </is>
      </c>
    </row>
    <row r="8">
      <c r="A8" s="4" t="inlineStr">
        <is>
          <t>Federal</t>
        </is>
      </c>
      <c r="B8" s="6" t="n">
        <v>-89000</v>
      </c>
      <c r="C8" s="6" t="n">
        <v>124000</v>
      </c>
    </row>
    <row r="9">
      <c r="A9" s="4" t="inlineStr">
        <is>
          <t>State</t>
        </is>
      </c>
      <c r="B9" s="6" t="n">
        <v>-37000</v>
      </c>
      <c r="C9" s="6" t="n">
        <v>88000</v>
      </c>
    </row>
    <row r="10">
      <c r="A10" s="4" t="inlineStr">
        <is>
          <t>Decrease in valuation allowance</t>
        </is>
      </c>
      <c r="B10" s="6" t="n">
        <v>-1915000</v>
      </c>
      <c r="C10" s="6" t="n">
        <v>-212000</v>
      </c>
    </row>
    <row r="11">
      <c r="B11" s="6" t="n">
        <v>-2041000</v>
      </c>
      <c r="C11" s="6" t="n">
        <v>0</v>
      </c>
    </row>
    <row r="12">
      <c r="A12" s="4" t="inlineStr">
        <is>
          <t>Income tax provision</t>
        </is>
      </c>
      <c r="B12" s="7" t="n">
        <v>-1382000</v>
      </c>
      <c r="C12" s="7" t="n">
        <v>38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Expected” income tax benefit</t>
        </is>
      </c>
      <c r="B4" s="7" t="n">
        <v>389000</v>
      </c>
      <c r="C4" s="7" t="n">
        <v>503000</v>
      </c>
    </row>
    <row r="5">
      <c r="A5" s="4" t="inlineStr">
        <is>
          <t>State tax expense, net of Federal benefit</t>
        </is>
      </c>
      <c r="B5" s="6" t="n">
        <v>99000</v>
      </c>
      <c r="C5" s="6" t="n">
        <v>55000</v>
      </c>
    </row>
    <row r="6">
      <c r="A6" s="4" t="inlineStr">
        <is>
          <t>Decrease in valuation allowance</t>
        </is>
      </c>
      <c r="B6" s="6" t="n">
        <v>-1915000</v>
      </c>
      <c r="C6" s="6" t="n">
        <v>-212000</v>
      </c>
    </row>
    <row r="7">
      <c r="A7" s="4" t="inlineStr">
        <is>
          <t>Other</t>
        </is>
      </c>
      <c r="B7" s="6" t="n">
        <v>45000</v>
      </c>
      <c r="C7" s="6" t="n">
        <v>42000</v>
      </c>
    </row>
    <row r="8">
      <c r="A8" s="4" t="inlineStr">
        <is>
          <t>Income tax provision</t>
        </is>
      </c>
      <c r="B8" s="7" t="n">
        <v>-1382000</v>
      </c>
      <c r="C8" s="7" t="n">
        <v>38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y reserves</t>
        </is>
      </c>
      <c r="B3" s="7" t="n">
        <v>1513000</v>
      </c>
      <c r="C3" s="7" t="n">
        <v>1460000</v>
      </c>
    </row>
    <row r="4">
      <c r="A4" s="4" t="inlineStr">
        <is>
          <t>Allowances for bad debts and returns</t>
        </is>
      </c>
      <c r="B4" s="6" t="n">
        <v>2000</v>
      </c>
      <c r="C4" s="6" t="n">
        <v>2000</v>
      </c>
    </row>
    <row r="5">
      <c r="A5" s="4" t="inlineStr">
        <is>
          <t>Accrued expenses</t>
        </is>
      </c>
      <c r="B5" s="6" t="n">
        <v>23000</v>
      </c>
      <c r="C5" s="6" t="n">
        <v>22000</v>
      </c>
    </row>
    <row r="6">
      <c r="A6" s="4" t="inlineStr">
        <is>
          <t>Asset valuation reserve</t>
        </is>
      </c>
      <c r="B6" s="6" t="n">
        <v>539000</v>
      </c>
      <c r="C6" s="6" t="n">
        <v>539000</v>
      </c>
    </row>
    <row r="7">
      <c r="A7" s="4" t="inlineStr">
        <is>
          <t>Other</t>
        </is>
      </c>
      <c r="B7" s="6" t="n">
        <v>107000</v>
      </c>
      <c r="C7" s="6" t="n">
        <v>21000</v>
      </c>
    </row>
    <row r="8">
      <c r="A8" s="4" t="inlineStr">
        <is>
          <t>Total deferred tax assets</t>
        </is>
      </c>
      <c r="B8" s="6" t="n">
        <v>2184000</v>
      </c>
      <c r="C8" s="6" t="n">
        <v>2044000</v>
      </c>
    </row>
    <row r="9">
      <c r="A9" s="4" t="inlineStr">
        <is>
          <t>Valuation allowance</t>
        </is>
      </c>
      <c r="B9" s="6" t="n">
        <v>0</v>
      </c>
      <c r="C9" s="6" t="n">
        <v>-1915000</v>
      </c>
    </row>
    <row r="10">
      <c r="B10" s="6" t="n">
        <v>2184000</v>
      </c>
      <c r="C10" s="6" t="n">
        <v>129000</v>
      </c>
    </row>
    <row r="11">
      <c r="A11" s="4" t="inlineStr">
        <is>
          <t>Deferred state taxes</t>
        </is>
      </c>
      <c r="B11" s="6" t="n">
        <v>-137000</v>
      </c>
      <c r="C11" s="6" t="n">
        <v>-129000</v>
      </c>
    </row>
    <row r="12">
      <c r="A12" s="4" t="inlineStr">
        <is>
          <t>Total deferred tax liabilities</t>
        </is>
      </c>
      <c r="B12" s="6" t="n">
        <v>-137000</v>
      </c>
      <c r="C12" s="6" t="n">
        <v>-129000</v>
      </c>
    </row>
    <row r="13">
      <c r="A13" s="4" t="inlineStr">
        <is>
          <t>Net deferred tax assets</t>
        </is>
      </c>
      <c r="B13" s="7" t="n">
        <v>2047000</v>
      </c>
      <c r="C1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COME PER SHARE (Details) - Schedule of Earnings Per Share, Basic and Diluted - USD ($)</t>
        </is>
      </c>
      <c r="B1" s="2" t="inlineStr">
        <is>
          <t>3 Months Ended</t>
        </is>
      </c>
      <c r="C1" s="2" t="inlineStr">
        <is>
          <t>12 Months Ended</t>
        </is>
      </c>
    </row>
    <row r="2">
      <c r="B2" s="2" t="inlineStr">
        <is>
          <t>Dec. 31, 2021</t>
        </is>
      </c>
      <c r="C2" s="2" t="inlineStr">
        <is>
          <t>Dec. 31, 2022</t>
        </is>
      </c>
      <c r="D2" s="2" t="inlineStr">
        <is>
          <t>Dec. 31, 2021</t>
        </is>
      </c>
    </row>
    <row r="3">
      <c r="A3" s="3" t="inlineStr">
        <is>
          <t>Numerator for basic and diluted net income per Class A common stock and Class B common stock share:</t>
        </is>
      </c>
      <c r="B3" s="4" t="inlineStr">
        <is>
          <t xml:space="preserve"> </t>
        </is>
      </c>
      <c r="C3" s="4" t="inlineStr">
        <is>
          <t xml:space="preserve"> </t>
        </is>
      </c>
      <c r="D3" s="4" t="inlineStr">
        <is>
          <t xml:space="preserve"> </t>
        </is>
      </c>
    </row>
    <row r="4">
      <c r="A4" s="4" t="inlineStr">
        <is>
          <t>Net income attributable to Taitron Components Inc.</t>
        </is>
      </c>
      <c r="B4" s="7" t="n">
        <v>3208000</v>
      </c>
      <c r="C4" s="4" t="inlineStr">
        <is>
          <t xml:space="preserve"> </t>
        </is>
      </c>
      <c r="D4" s="7" t="n">
        <v>2010000</v>
      </c>
    </row>
    <row r="5">
      <c r="A5" s="3" t="inlineStr">
        <is>
          <t>Less cash dividends:</t>
        </is>
      </c>
      <c r="B5" s="4" t="inlineStr">
        <is>
          <t xml:space="preserve"> </t>
        </is>
      </c>
      <c r="C5" s="4" t="inlineStr">
        <is>
          <t xml:space="preserve"> </t>
        </is>
      </c>
      <c r="D5" s="4" t="inlineStr">
        <is>
          <t xml:space="preserve"> </t>
        </is>
      </c>
    </row>
    <row r="6">
      <c r="A6" s="4" t="inlineStr">
        <is>
          <t>Cash dividends</t>
        </is>
      </c>
      <c r="B6" s="4" t="inlineStr">
        <is>
          <t xml:space="preserve"> </t>
        </is>
      </c>
      <c r="C6" s="7" t="n">
        <v>1703000</v>
      </c>
      <c r="D6" s="6" t="n">
        <v>965000</v>
      </c>
    </row>
    <row r="7">
      <c r="A7" s="4" t="inlineStr">
        <is>
          <t>Total undistributed earnings</t>
        </is>
      </c>
      <c r="B7" s="6" t="n">
        <v>1499000</v>
      </c>
      <c r="C7" s="4" t="inlineStr">
        <is>
          <t xml:space="preserve"> </t>
        </is>
      </c>
      <c r="D7" s="6" t="n">
        <v>1047000</v>
      </c>
    </row>
    <row r="8">
      <c r="A8" s="4" t="inlineStr">
        <is>
          <t>Undistributed earnings - basic and diluted</t>
        </is>
      </c>
      <c r="B8" s="6" t="n">
        <v>1499000</v>
      </c>
      <c r="C8" s="4" t="inlineStr">
        <is>
          <t xml:space="preserve"> </t>
        </is>
      </c>
      <c r="D8" s="6" t="n">
        <v>1047000</v>
      </c>
    </row>
    <row r="9">
      <c r="A9" s="3" t="inlineStr">
        <is>
          <t>Numerator for basic and diluted net income per share:</t>
        </is>
      </c>
      <c r="B9" s="4" t="inlineStr">
        <is>
          <t xml:space="preserve"> </t>
        </is>
      </c>
      <c r="C9" s="4" t="inlineStr">
        <is>
          <t xml:space="preserve"> </t>
        </is>
      </c>
      <c r="D9" s="4" t="inlineStr">
        <is>
          <t xml:space="preserve"> </t>
        </is>
      </c>
    </row>
    <row r="10">
      <c r="A10" s="4" t="inlineStr">
        <is>
          <t>Basic and diluted net income per share</t>
        </is>
      </c>
      <c r="B10" s="7" t="n">
        <v>3208000</v>
      </c>
      <c r="C10" s="4" t="inlineStr">
        <is>
          <t xml:space="preserve"> </t>
        </is>
      </c>
      <c r="D10" s="7" t="n">
        <v>2010000</v>
      </c>
    </row>
    <row r="11">
      <c r="A11" s="3" t="inlineStr">
        <is>
          <t>Denominator for basic and diluted net income per Class A common stock and Class B common stock share:</t>
        </is>
      </c>
      <c r="B11" s="4" t="inlineStr">
        <is>
          <t xml:space="preserve"> </t>
        </is>
      </c>
      <c r="C11" s="4" t="inlineStr">
        <is>
          <t xml:space="preserve"> </t>
        </is>
      </c>
      <c r="D11" s="4" t="inlineStr">
        <is>
          <t xml:space="preserve"> </t>
        </is>
      </c>
    </row>
    <row r="12">
      <c r="A12" s="4" t="inlineStr">
        <is>
          <t>Weighted average number of common shares used in basic income per share (in Shares)</t>
        </is>
      </c>
      <c r="B12" s="6" t="n">
        <v>5996180</v>
      </c>
      <c r="C12" s="4" t="inlineStr">
        <is>
          <t xml:space="preserve"> </t>
        </is>
      </c>
      <c r="D12" s="6" t="n">
        <v>5838699</v>
      </c>
    </row>
    <row r="13">
      <c r="A13" s="4" t="inlineStr">
        <is>
          <t>Weighted average number of common shares used in diluted income per share (in Shares)</t>
        </is>
      </c>
      <c r="B13" s="6" t="n">
        <v>6035180</v>
      </c>
      <c r="C13" s="4" t="inlineStr">
        <is>
          <t xml:space="preserve"> </t>
        </is>
      </c>
      <c r="D13" s="6" t="n">
        <v>5919699</v>
      </c>
    </row>
    <row r="14">
      <c r="A14" s="4" t="inlineStr">
        <is>
          <t>Common Class A [Member]</t>
        </is>
      </c>
      <c r="B14" s="4" t="inlineStr">
        <is>
          <t xml:space="preserve"> </t>
        </is>
      </c>
      <c r="C14" s="4" t="inlineStr">
        <is>
          <t xml:space="preserve"> </t>
        </is>
      </c>
      <c r="D14" s="4" t="inlineStr">
        <is>
          <t xml:space="preserve"> </t>
        </is>
      </c>
    </row>
    <row r="15">
      <c r="A15" s="3" t="inlineStr">
        <is>
          <t>Less cash dividends:</t>
        </is>
      </c>
      <c r="B15" s="4" t="inlineStr">
        <is>
          <t xml:space="preserve"> </t>
        </is>
      </c>
      <c r="C15" s="4" t="inlineStr">
        <is>
          <t xml:space="preserve"> </t>
        </is>
      </c>
      <c r="D15" s="4" t="inlineStr">
        <is>
          <t xml:space="preserve"> </t>
        </is>
      </c>
    </row>
    <row r="16">
      <c r="A16" s="4" t="inlineStr">
        <is>
          <t>Cash dividends</t>
        </is>
      </c>
      <c r="B16" s="7" t="n">
        <v>1492000</v>
      </c>
      <c r="C16" s="4" t="inlineStr">
        <is>
          <t xml:space="preserve"> </t>
        </is>
      </c>
      <c r="D16" s="7" t="n">
        <v>837000</v>
      </c>
    </row>
    <row r="17">
      <c r="A17" s="4" t="inlineStr">
        <is>
          <t>Undistributed earnings - basic and diluted</t>
        </is>
      </c>
      <c r="B17" s="6" t="n">
        <v>1308000</v>
      </c>
      <c r="C17" s="4" t="inlineStr">
        <is>
          <t xml:space="preserve"> </t>
        </is>
      </c>
      <c r="D17" s="6" t="n">
        <v>910000</v>
      </c>
    </row>
    <row r="18">
      <c r="A18" s="3" t="inlineStr">
        <is>
          <t>Numerator for basic and diluted net income per share:</t>
        </is>
      </c>
      <c r="B18" s="4" t="inlineStr">
        <is>
          <t xml:space="preserve"> </t>
        </is>
      </c>
      <c r="C18" s="4" t="inlineStr">
        <is>
          <t xml:space="preserve"> </t>
        </is>
      </c>
      <c r="D18" s="4" t="inlineStr">
        <is>
          <t xml:space="preserve"> </t>
        </is>
      </c>
    </row>
    <row r="19">
      <c r="A19" s="4" t="inlineStr">
        <is>
          <t>Basic and diluted net income per share</t>
        </is>
      </c>
      <c r="B19" s="7" t="n">
        <v>2800000</v>
      </c>
      <c r="C19" s="4" t="inlineStr">
        <is>
          <t xml:space="preserve"> </t>
        </is>
      </c>
      <c r="D19" s="7" t="n">
        <v>1747000</v>
      </c>
    </row>
    <row r="20">
      <c r="A20" s="3" t="inlineStr">
        <is>
          <t>Denominator for basic and diluted net income per Class A common stock and Class B common stock share:</t>
        </is>
      </c>
      <c r="B20" s="4" t="inlineStr">
        <is>
          <t xml:space="preserve"> </t>
        </is>
      </c>
      <c r="C20" s="4" t="inlineStr">
        <is>
          <t xml:space="preserve"> </t>
        </is>
      </c>
      <c r="D20" s="4" t="inlineStr">
        <is>
          <t xml:space="preserve"> </t>
        </is>
      </c>
    </row>
    <row r="21">
      <c r="A21" s="4" t="inlineStr">
        <is>
          <t>Weighted average number of common shares used in basic income per share (in Shares)</t>
        </is>
      </c>
      <c r="B21" s="6" t="n">
        <v>5233568</v>
      </c>
      <c r="C21" s="6" t="n">
        <v>5233568</v>
      </c>
      <c r="D21" s="6" t="n">
        <v>5076087</v>
      </c>
    </row>
    <row r="22">
      <c r="A22" s="4" t="inlineStr">
        <is>
          <t>Weighted average number of common shares used in diluted income per share (in Shares)</t>
        </is>
      </c>
      <c r="B22" s="6" t="n">
        <v>5272568</v>
      </c>
      <c r="C22" s="6" t="n">
        <v>5272568</v>
      </c>
      <c r="D22" s="6" t="n">
        <v>5157087</v>
      </c>
    </row>
    <row r="23">
      <c r="A23" s="3" t="inlineStr">
        <is>
          <t>Basic net income per share:</t>
        </is>
      </c>
      <c r="B23" s="4" t="inlineStr">
        <is>
          <t xml:space="preserve"> </t>
        </is>
      </c>
      <c r="C23" s="4" t="inlineStr">
        <is>
          <t xml:space="preserve"> </t>
        </is>
      </c>
      <c r="D23" s="4" t="inlineStr">
        <is>
          <t xml:space="preserve"> </t>
        </is>
      </c>
    </row>
    <row r="24">
      <c r="A24" s="4" t="inlineStr">
        <is>
          <t>Basic net income per share (in Dollars per share)</t>
        </is>
      </c>
      <c r="B24" s="10" t="n">
        <v>0.54</v>
      </c>
      <c r="C24" s="10" t="n">
        <v>0.54</v>
      </c>
      <c r="D24" s="10" t="n">
        <v>0.34</v>
      </c>
    </row>
    <row r="25">
      <c r="A25" s="3" t="inlineStr">
        <is>
          <t>Diluted net income per share:</t>
        </is>
      </c>
      <c r="B25" s="4" t="inlineStr">
        <is>
          <t xml:space="preserve"> </t>
        </is>
      </c>
      <c r="C25" s="4" t="inlineStr">
        <is>
          <t xml:space="preserve"> </t>
        </is>
      </c>
      <c r="D25" s="4" t="inlineStr">
        <is>
          <t xml:space="preserve"> </t>
        </is>
      </c>
    </row>
    <row r="26">
      <c r="A26" s="4" t="inlineStr">
        <is>
          <t>Diluted net income per share (in Dollars per share)</t>
        </is>
      </c>
      <c r="B26" s="10" t="n">
        <v>0.53</v>
      </c>
      <c r="C26" s="10" t="n">
        <v>0.53</v>
      </c>
      <c r="D26" s="10" t="n">
        <v>0.34</v>
      </c>
    </row>
    <row r="27">
      <c r="A27" s="4" t="inlineStr">
        <is>
          <t>Common Class B [Member]</t>
        </is>
      </c>
      <c r="B27" s="4" t="inlineStr">
        <is>
          <t xml:space="preserve"> </t>
        </is>
      </c>
      <c r="C27" s="4" t="inlineStr">
        <is>
          <t xml:space="preserve"> </t>
        </is>
      </c>
      <c r="D27" s="4" t="inlineStr">
        <is>
          <t xml:space="preserve"> </t>
        </is>
      </c>
    </row>
    <row r="28">
      <c r="A28" s="3" t="inlineStr">
        <is>
          <t>Less cash dividends:</t>
        </is>
      </c>
      <c r="B28" s="4" t="inlineStr">
        <is>
          <t xml:space="preserve"> </t>
        </is>
      </c>
      <c r="C28" s="4" t="inlineStr">
        <is>
          <t xml:space="preserve"> </t>
        </is>
      </c>
      <c r="D28" s="4" t="inlineStr">
        <is>
          <t xml:space="preserve"> </t>
        </is>
      </c>
    </row>
    <row r="29">
      <c r="A29" s="4" t="inlineStr">
        <is>
          <t>Cash dividends</t>
        </is>
      </c>
      <c r="B29" s="7" t="n">
        <v>217000</v>
      </c>
      <c r="C29" s="4" t="inlineStr">
        <is>
          <t xml:space="preserve"> </t>
        </is>
      </c>
      <c r="D29" s="7" t="n">
        <v>126000</v>
      </c>
    </row>
    <row r="30">
      <c r="A30" s="4" t="inlineStr">
        <is>
          <t>Undistributed earnings - basic and diluted</t>
        </is>
      </c>
      <c r="B30" s="6" t="n">
        <v>191000</v>
      </c>
      <c r="C30" s="4" t="inlineStr">
        <is>
          <t xml:space="preserve"> </t>
        </is>
      </c>
      <c r="D30" s="6" t="n">
        <v>137000</v>
      </c>
    </row>
    <row r="31">
      <c r="A31" s="3" t="inlineStr">
        <is>
          <t>Numerator for basic and diluted net income per share:</t>
        </is>
      </c>
      <c r="B31" s="4" t="inlineStr">
        <is>
          <t xml:space="preserve"> </t>
        </is>
      </c>
      <c r="C31" s="4" t="inlineStr">
        <is>
          <t xml:space="preserve"> </t>
        </is>
      </c>
      <c r="D31" s="4" t="inlineStr">
        <is>
          <t xml:space="preserve"> </t>
        </is>
      </c>
    </row>
    <row r="32">
      <c r="A32" s="4" t="inlineStr">
        <is>
          <t>Basic and diluted net income per share</t>
        </is>
      </c>
      <c r="B32" s="7" t="n">
        <v>408000</v>
      </c>
      <c r="C32" s="4" t="inlineStr">
        <is>
          <t xml:space="preserve"> </t>
        </is>
      </c>
      <c r="D32" s="7" t="n">
        <v>263000</v>
      </c>
    </row>
    <row r="33">
      <c r="A33" s="3" t="inlineStr">
        <is>
          <t>Denominator for basic and diluted net income per Class A common stock and Class B common stock share:</t>
        </is>
      </c>
      <c r="B33" s="4" t="inlineStr">
        <is>
          <t xml:space="preserve"> </t>
        </is>
      </c>
      <c r="C33" s="4" t="inlineStr">
        <is>
          <t xml:space="preserve"> </t>
        </is>
      </c>
      <c r="D33" s="4" t="inlineStr">
        <is>
          <t xml:space="preserve"> </t>
        </is>
      </c>
    </row>
    <row r="34">
      <c r="A34" s="4" t="inlineStr">
        <is>
          <t>Weighted average number of common shares used in basic income per share (in Shares)</t>
        </is>
      </c>
      <c r="B34" s="6" t="n">
        <v>762612</v>
      </c>
      <c r="C34" s="6" t="n">
        <v>762612</v>
      </c>
      <c r="D34" s="6" t="n">
        <v>762612</v>
      </c>
    </row>
    <row r="35">
      <c r="A35" s="4" t="inlineStr">
        <is>
          <t>Weighted average number of common shares used in diluted income per share (in Shares)</t>
        </is>
      </c>
      <c r="B35" s="6" t="n">
        <v>762612</v>
      </c>
      <c r="C35" s="6" t="n">
        <v>762612</v>
      </c>
      <c r="D35" s="6" t="n">
        <v>762612</v>
      </c>
    </row>
    <row r="36">
      <c r="A36" s="3" t="inlineStr">
        <is>
          <t>Basic net income per share:</t>
        </is>
      </c>
      <c r="B36" s="4" t="inlineStr">
        <is>
          <t xml:space="preserve"> </t>
        </is>
      </c>
      <c r="C36" s="4" t="inlineStr">
        <is>
          <t xml:space="preserve"> </t>
        </is>
      </c>
      <c r="D36" s="4" t="inlineStr">
        <is>
          <t xml:space="preserve"> </t>
        </is>
      </c>
    </row>
    <row r="37">
      <c r="A37" s="4" t="inlineStr">
        <is>
          <t>Basic net income per share (in Dollars per share)</t>
        </is>
      </c>
      <c r="B37" s="10" t="n">
        <v>0.54</v>
      </c>
      <c r="C37" s="10" t="n">
        <v>0.54</v>
      </c>
      <c r="D37" s="10" t="n">
        <v>0.34</v>
      </c>
    </row>
    <row r="38">
      <c r="A38" s="3" t="inlineStr">
        <is>
          <t>Diluted net income per share:</t>
        </is>
      </c>
      <c r="B38" s="4" t="inlineStr">
        <is>
          <t xml:space="preserve"> </t>
        </is>
      </c>
      <c r="C38" s="4" t="inlineStr">
        <is>
          <t xml:space="preserve"> </t>
        </is>
      </c>
      <c r="D38" s="4" t="inlineStr">
        <is>
          <t xml:space="preserve"> </t>
        </is>
      </c>
    </row>
    <row r="39">
      <c r="A39" s="4" t="inlineStr">
        <is>
          <t>Diluted net income per share (in Dollars per share)</t>
        </is>
      </c>
      <c r="B39" s="10" t="n">
        <v>0.54</v>
      </c>
      <c r="C39" s="10" t="n">
        <v>0.54</v>
      </c>
      <c r="D39" s="10" t="n">
        <v>0.3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 PLANS (Details) - USD ($)</t>
        </is>
      </c>
      <c r="B1" s="2" t="inlineStr">
        <is>
          <t>12 Months Ended</t>
        </is>
      </c>
    </row>
    <row r="2">
      <c r="B2" s="2" t="inlineStr">
        <is>
          <t>Dec. 31, 2022</t>
        </is>
      </c>
      <c r="C2" s="2" t="inlineStr">
        <is>
          <t>Dec. 31, 2021</t>
        </is>
      </c>
    </row>
    <row r="3">
      <c r="A3" s="3" t="inlineStr">
        <is>
          <t>EMPLOYEE BENEFIT PLANS (Details) [Line Items]</t>
        </is>
      </c>
      <c r="B3" s="4" t="inlineStr">
        <is>
          <t xml:space="preserve"> </t>
        </is>
      </c>
      <c r="C3" s="4" t="inlineStr">
        <is>
          <t xml:space="preserve"> </t>
        </is>
      </c>
    </row>
    <row r="4">
      <c r="A4" s="4" t="inlineStr">
        <is>
          <t>Defined Benefit Plan, Plan Assets, Contributions by Employer</t>
        </is>
      </c>
      <c r="B4" s="7" t="n">
        <v>41000</v>
      </c>
      <c r="C4" s="7" t="n">
        <v>36000</v>
      </c>
    </row>
    <row r="5">
      <c r="A5" s="4" t="inlineStr">
        <is>
          <t>Common Class A [Member] | Defined Contribution Profit Sharing Plan [Member]</t>
        </is>
      </c>
      <c r="B5" s="4" t="inlineStr">
        <is>
          <t xml:space="preserve"> </t>
        </is>
      </c>
      <c r="C5" s="4" t="inlineStr">
        <is>
          <t xml:space="preserve"> </t>
        </is>
      </c>
    </row>
    <row r="6">
      <c r="A6" s="3" t="inlineStr">
        <is>
          <t>EMPLOYEE BENEFIT PLANS (Details) [Line Items]</t>
        </is>
      </c>
      <c r="B6" s="4" t="inlineStr">
        <is>
          <t xml:space="preserve"> </t>
        </is>
      </c>
      <c r="C6" s="4" t="inlineStr">
        <is>
          <t xml:space="preserve"> </t>
        </is>
      </c>
    </row>
    <row r="7">
      <c r="A7" s="4" t="inlineStr">
        <is>
          <t>Defined Benefit Plan, Plan Assets, Employer, Related Party, Number of Shares</t>
        </is>
      </c>
      <c r="B7" s="6" t="n">
        <v>16772</v>
      </c>
      <c r="C7" s="6" t="n">
        <v>4621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Purchase Commitment, Remaining Minimum Amount Committed</t>
        </is>
      </c>
      <c r="B3" s="7" t="n">
        <v>628000</v>
      </c>
      <c r="C3" s="7" t="n">
        <v>372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Details) - Schedule of Revenue from External Customers and Long-Lived Assets, by Geographical Areas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7" t="n">
        <v>8423000</v>
      </c>
      <c r="C4" s="7" t="n">
        <v>8643000</v>
      </c>
    </row>
    <row r="5">
      <c r="A5" s="4" t="inlineStr">
        <is>
          <t>Long-lived Assets</t>
        </is>
      </c>
      <c r="B5" s="6" t="n">
        <v>2922000</v>
      </c>
      <c r="C5" s="6" t="n">
        <v>3055000</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8099000</v>
      </c>
      <c r="C8" s="6" t="n">
        <v>7731000</v>
      </c>
    </row>
    <row r="9">
      <c r="A9" s="4" t="inlineStr">
        <is>
          <t>Long-lived Assets</t>
        </is>
      </c>
      <c r="B9" s="6" t="n">
        <v>2097000</v>
      </c>
      <c r="C9" s="6" t="n">
        <v>2203000</v>
      </c>
    </row>
    <row r="10">
      <c r="A10" s="4" t="inlineStr">
        <is>
          <t>KOREA, REPUBLIC OF</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6" t="n">
        <v>209000</v>
      </c>
      <c r="C12" s="6" t="n">
        <v>598000</v>
      </c>
    </row>
    <row r="13">
      <c r="A13" s="4" t="inlineStr">
        <is>
          <t>Long-lived Assets</t>
        </is>
      </c>
      <c r="B13" s="6" t="n">
        <v>0</v>
      </c>
      <c r="C13" s="6" t="n">
        <v>0</v>
      </c>
    </row>
    <row r="14">
      <c r="A14" s="4" t="inlineStr">
        <is>
          <t>CHIN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96000</v>
      </c>
      <c r="C16" s="6" t="n">
        <v>249000</v>
      </c>
    </row>
    <row r="17">
      <c r="A17" s="4" t="inlineStr">
        <is>
          <t>Long-lived Assets</t>
        </is>
      </c>
      <c r="B17" s="6" t="n">
        <v>662000</v>
      </c>
      <c r="C17" s="6" t="n">
        <v>705000</v>
      </c>
    </row>
    <row r="18">
      <c r="A18" s="4" t="inlineStr">
        <is>
          <t>TAIWAN</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s</t>
        </is>
      </c>
      <c r="B20" s="6" t="n">
        <v>8000</v>
      </c>
      <c r="C20" s="6" t="n">
        <v>10000</v>
      </c>
    </row>
    <row r="21">
      <c r="A21" s="4" t="inlineStr">
        <is>
          <t>Long-lived Assets</t>
        </is>
      </c>
      <c r="B21" s="6" t="n">
        <v>163000</v>
      </c>
      <c r="C21" s="6" t="n">
        <v>147000</v>
      </c>
    </row>
    <row r="22">
      <c r="A22" s="4" t="inlineStr">
        <is>
          <t>Other Foreign Countries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t>
        </is>
      </c>
      <c r="B24" s="6" t="n">
        <v>11000</v>
      </c>
      <c r="C24" s="6" t="n">
        <v>55000</v>
      </c>
    </row>
    <row r="25">
      <c r="A25" s="4" t="inlineStr">
        <is>
          <t>Long-lived Assets</t>
        </is>
      </c>
      <c r="B25" s="7" t="n">
        <v>0</v>
      </c>
      <c r="C25"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8" customWidth="1" min="1" max="1"/>
    <col width="46" customWidth="1" min="2" max="2"/>
    <col width="24" customWidth="1" min="3" max="3"/>
    <col width="46" customWidth="1" min="4" max="4"/>
    <col width="24" customWidth="1" min="5" max="5"/>
    <col width="36" customWidth="1" min="6" max="6"/>
    <col width="37" customWidth="1" min="7" max="7"/>
    <col width="27" customWidth="1" min="8" max="8"/>
    <col width="13" customWidth="1" min="9" max="9"/>
  </cols>
  <sheetData>
    <row r="1">
      <c r="A1" s="1" t="inlineStr">
        <is>
          <t>Consolidated Statements of Shareholders' Equity - USD ($)</t>
        </is>
      </c>
      <c r="B1" s="2" t="inlineStr">
        <is>
          <t>Common Class A [Member] Common Stock [Member]</t>
        </is>
      </c>
      <c r="C1" s="2" t="inlineStr">
        <is>
          <t>Common Class A [Member]</t>
        </is>
      </c>
      <c r="D1" s="2" t="inlineStr">
        <is>
          <t>Common Class B [Member] Common Stock [Member]</t>
        </is>
      </c>
      <c r="E1" s="2" t="inlineStr">
        <is>
          <t>Common Class B [Member]</t>
        </is>
      </c>
      <c r="F1" s="2" t="inlineStr">
        <is>
          <t>Additional Paid-in Capital [Member]</t>
        </is>
      </c>
      <c r="G1" s="2" t="inlineStr">
        <is>
          <t>AOCI Attributable to Parent [Member]</t>
        </is>
      </c>
      <c r="H1" s="2" t="inlineStr">
        <is>
          <t>Retained Earnings [Member]</t>
        </is>
      </c>
      <c r="I1" s="2" t="inlineStr">
        <is>
          <t>Total</t>
        </is>
      </c>
    </row>
    <row r="2">
      <c r="A2" s="4" t="inlineStr">
        <is>
          <t>Balance at Dec. 31, 2020</t>
        </is>
      </c>
      <c r="B2" s="7" t="n">
        <v>5000</v>
      </c>
      <c r="C2" s="4" t="inlineStr">
        <is>
          <t xml:space="preserve"> </t>
        </is>
      </c>
      <c r="D2" s="7" t="n">
        <v>1000</v>
      </c>
      <c r="E2" s="4" t="inlineStr">
        <is>
          <t xml:space="preserve"> </t>
        </is>
      </c>
      <c r="F2" s="7" t="n">
        <v>11071000</v>
      </c>
      <c r="G2" s="7" t="n">
        <v>-66000</v>
      </c>
      <c r="H2" s="7" t="n">
        <v>2231000</v>
      </c>
      <c r="I2" s="7" t="n">
        <v>13242000</v>
      </c>
    </row>
    <row r="3">
      <c r="A3" s="4" t="inlineStr">
        <is>
          <t>Balance (in Shares) at Dec. 31, 2020</t>
        </is>
      </c>
      <c r="B3" s="6" t="n">
        <v>5062235</v>
      </c>
      <c r="C3" s="4" t="inlineStr">
        <is>
          <t xml:space="preserve"> </t>
        </is>
      </c>
      <c r="D3" s="6" t="n">
        <v>76261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10000</v>
      </c>
      <c r="I4" s="6" t="n">
        <v>2010000</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6" t="n">
        <v>-7000</v>
      </c>
      <c r="H5" s="4" t="inlineStr">
        <is>
          <t xml:space="preserve"> </t>
        </is>
      </c>
      <c r="I5" s="6" t="n">
        <v>-7000</v>
      </c>
    </row>
    <row r="6">
      <c r="A6" s="4" t="inlineStr">
        <is>
          <t>Exercise stock options</t>
        </is>
      </c>
      <c r="B6" s="4" t="inlineStr">
        <is>
          <t xml:space="preserve"> </t>
        </is>
      </c>
      <c r="C6" s="4" t="inlineStr">
        <is>
          <t xml:space="preserve"> </t>
        </is>
      </c>
      <c r="D6" s="4" t="inlineStr">
        <is>
          <t xml:space="preserve"> </t>
        </is>
      </c>
      <c r="E6" s="4" t="inlineStr">
        <is>
          <t xml:space="preserve"> </t>
        </is>
      </c>
      <c r="F6" s="6" t="n">
        <v>76000</v>
      </c>
      <c r="G6" s="4" t="inlineStr">
        <is>
          <t xml:space="preserve"> </t>
        </is>
      </c>
      <c r="H6" s="4" t="inlineStr">
        <is>
          <t xml:space="preserve"> </t>
        </is>
      </c>
      <c r="I6" s="7" t="n">
        <v>76000</v>
      </c>
    </row>
    <row r="7">
      <c r="A7" s="4" t="inlineStr">
        <is>
          <t>Exercise stock options (in Shares)</t>
        </is>
      </c>
      <c r="B7" s="6" t="n">
        <v>513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1333</v>
      </c>
    </row>
    <row r="8">
      <c r="A8" s="4" t="inlineStr">
        <is>
          <t>Amortization of stock based compensation</t>
        </is>
      </c>
      <c r="B8" s="4" t="inlineStr">
        <is>
          <t xml:space="preserve"> </t>
        </is>
      </c>
      <c r="C8" s="4" t="inlineStr">
        <is>
          <t xml:space="preserve"> </t>
        </is>
      </c>
      <c r="D8" s="4" t="inlineStr">
        <is>
          <t xml:space="preserve"> </t>
        </is>
      </c>
      <c r="E8" s="4" t="inlineStr">
        <is>
          <t xml:space="preserve"> </t>
        </is>
      </c>
      <c r="F8" s="6" t="n">
        <v>29000</v>
      </c>
      <c r="G8" s="4" t="inlineStr">
        <is>
          <t xml:space="preserve"> </t>
        </is>
      </c>
      <c r="H8" s="4" t="inlineStr">
        <is>
          <t xml:space="preserve"> </t>
        </is>
      </c>
      <c r="I8" s="7" t="n">
        <v>29000</v>
      </c>
    </row>
    <row r="9">
      <c r="A9" s="4" t="inlineStr">
        <is>
          <t>Cash dividends</t>
        </is>
      </c>
      <c r="B9" s="4" t="inlineStr">
        <is>
          <t xml:space="preserve"> </t>
        </is>
      </c>
      <c r="C9" s="7" t="n">
        <v>-837000</v>
      </c>
      <c r="D9" s="4" t="inlineStr">
        <is>
          <t xml:space="preserve"> </t>
        </is>
      </c>
      <c r="E9" s="7" t="n">
        <v>-126000</v>
      </c>
      <c r="F9" s="4" t="inlineStr">
        <is>
          <t xml:space="preserve"> </t>
        </is>
      </c>
      <c r="G9" s="4" t="inlineStr">
        <is>
          <t xml:space="preserve"> </t>
        </is>
      </c>
      <c r="H9" s="6" t="n">
        <v>-965000</v>
      </c>
      <c r="I9" s="6" t="n">
        <v>-965000</v>
      </c>
    </row>
    <row r="10">
      <c r="A10" s="4" t="inlineStr">
        <is>
          <t>Balance at Dec. 31, 2021</t>
        </is>
      </c>
      <c r="B10" s="7" t="n">
        <v>5000</v>
      </c>
      <c r="C10" s="4" t="inlineStr">
        <is>
          <t xml:space="preserve"> </t>
        </is>
      </c>
      <c r="D10" s="7" t="n">
        <v>1000</v>
      </c>
      <c r="E10" s="4" t="inlineStr">
        <is>
          <t xml:space="preserve"> </t>
        </is>
      </c>
      <c r="F10" s="6" t="n">
        <v>11176000</v>
      </c>
      <c r="G10" s="6" t="n">
        <v>-73000</v>
      </c>
      <c r="H10" s="6" t="n">
        <v>3276000</v>
      </c>
      <c r="I10" s="6" t="n">
        <v>14385000</v>
      </c>
    </row>
    <row r="11">
      <c r="A11" s="4" t="inlineStr">
        <is>
          <t>Balance (in Shares) at Dec. 31, 2021</t>
        </is>
      </c>
      <c r="B11" s="6" t="n">
        <v>5113568</v>
      </c>
      <c r="C11" s="6" t="n">
        <v>5113568</v>
      </c>
      <c r="D11" s="6" t="n">
        <v>762612</v>
      </c>
      <c r="E11" s="6" t="n">
        <v>762612</v>
      </c>
      <c r="F11" s="4" t="inlineStr">
        <is>
          <t xml:space="preserve"> </t>
        </is>
      </c>
      <c r="G11" s="4" t="inlineStr">
        <is>
          <t xml:space="preserve"> </t>
        </is>
      </c>
      <c r="H11" s="4" t="inlineStr">
        <is>
          <t xml:space="preserve"> </t>
        </is>
      </c>
      <c r="I11" s="4" t="inlineStr">
        <is>
          <t xml:space="preserve"> </t>
        </is>
      </c>
    </row>
    <row r="12">
      <c r="A12" s="4" t="inlineStr">
        <is>
          <t>Consolidated 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08000</v>
      </c>
      <c r="I12" s="6" t="n">
        <v>3208000</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6" t="n">
        <v>15000</v>
      </c>
      <c r="H13" s="4" t="inlineStr">
        <is>
          <t xml:space="preserve"> </t>
        </is>
      </c>
      <c r="I13" s="6" t="n">
        <v>15000</v>
      </c>
    </row>
    <row r="14">
      <c r="A14" s="4" t="inlineStr">
        <is>
          <t>Exercise stock options</t>
        </is>
      </c>
      <c r="B14" s="4" t="inlineStr">
        <is>
          <t xml:space="preserve"> </t>
        </is>
      </c>
      <c r="C14" s="4" t="inlineStr">
        <is>
          <t xml:space="preserve"> </t>
        </is>
      </c>
      <c r="D14" s="4" t="inlineStr">
        <is>
          <t xml:space="preserve"> </t>
        </is>
      </c>
      <c r="E14" s="4" t="inlineStr">
        <is>
          <t xml:space="preserve"> </t>
        </is>
      </c>
      <c r="F14" s="6" t="n">
        <v>208000</v>
      </c>
      <c r="G14" s="4" t="inlineStr">
        <is>
          <t xml:space="preserve"> </t>
        </is>
      </c>
      <c r="H14" s="4" t="inlineStr">
        <is>
          <t xml:space="preserve"> </t>
        </is>
      </c>
      <c r="I14" s="7" t="n">
        <v>208000</v>
      </c>
    </row>
    <row r="15">
      <c r="A15" s="4" t="inlineStr">
        <is>
          <t>Exercise stock options (in Shares)</t>
        </is>
      </c>
      <c r="B15" s="6" t="n">
        <v>1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0000</v>
      </c>
    </row>
    <row r="16">
      <c r="A16" s="4" t="inlineStr">
        <is>
          <t>Amortization of stock based compensation</t>
        </is>
      </c>
      <c r="B16" s="4" t="inlineStr">
        <is>
          <t xml:space="preserve"> </t>
        </is>
      </c>
      <c r="C16" s="4" t="inlineStr">
        <is>
          <t xml:space="preserve"> </t>
        </is>
      </c>
      <c r="D16" s="4" t="inlineStr">
        <is>
          <t xml:space="preserve"> </t>
        </is>
      </c>
      <c r="E16" s="4" t="inlineStr">
        <is>
          <t xml:space="preserve"> </t>
        </is>
      </c>
      <c r="F16" s="6" t="n">
        <v>23000</v>
      </c>
      <c r="G16" s="4" t="inlineStr">
        <is>
          <t xml:space="preserve"> </t>
        </is>
      </c>
      <c r="H16" s="4" t="inlineStr">
        <is>
          <t xml:space="preserve"> </t>
        </is>
      </c>
      <c r="I16" s="7" t="n">
        <v>23000</v>
      </c>
    </row>
    <row r="17">
      <c r="A17" s="4" t="inlineStr">
        <is>
          <t>Cash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03000</v>
      </c>
      <c r="I17" s="6" t="n">
        <v>-1703000</v>
      </c>
    </row>
    <row r="18">
      <c r="A18" s="4" t="inlineStr">
        <is>
          <t>Balance at Dec. 31, 2022</t>
        </is>
      </c>
      <c r="B18" s="7" t="n">
        <v>5000</v>
      </c>
      <c r="C18" s="4" t="inlineStr">
        <is>
          <t xml:space="preserve"> </t>
        </is>
      </c>
      <c r="D18" s="7" t="n">
        <v>1000</v>
      </c>
      <c r="E18" s="4" t="inlineStr">
        <is>
          <t xml:space="preserve"> </t>
        </is>
      </c>
      <c r="F18" s="7" t="n">
        <v>11407000</v>
      </c>
      <c r="G18" s="7" t="n">
        <v>-58000</v>
      </c>
      <c r="H18" s="7" t="n">
        <v>4781000</v>
      </c>
      <c r="I18" s="7" t="n">
        <v>16136000</v>
      </c>
    </row>
    <row r="19">
      <c r="A19" s="4" t="inlineStr">
        <is>
          <t>Balance (in Shares) at Dec. 31, 2022</t>
        </is>
      </c>
      <c r="B19" s="6" t="n">
        <v>5233568</v>
      </c>
      <c r="C19" s="6" t="n">
        <v>5233568</v>
      </c>
      <c r="D19" s="6" t="n">
        <v>762612</v>
      </c>
      <c r="E19" s="6" t="n">
        <v>762612</v>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3208000</v>
      </c>
      <c r="C4" s="7" t="n">
        <v>2010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35000</v>
      </c>
      <c r="C6" s="6" t="n">
        <v>180000</v>
      </c>
    </row>
    <row r="7">
      <c r="A7" s="4" t="inlineStr">
        <is>
          <t>Provision for inventory reserves</t>
        </is>
      </c>
      <c r="B7" s="6" t="n">
        <v>180000</v>
      </c>
      <c r="C7" s="6" t="n">
        <v>150000</v>
      </c>
    </row>
    <row r="8">
      <c r="A8" s="4" t="inlineStr">
        <is>
          <t>Reversal of inventory reserves</t>
        </is>
      </c>
      <c r="B8" s="6" t="n">
        <v>-3000</v>
      </c>
      <c r="C8" s="6" t="n">
        <v>-17000</v>
      </c>
    </row>
    <row r="9">
      <c r="A9" s="4" t="inlineStr">
        <is>
          <t>Provision for sales returns and doubtful accounts</t>
        </is>
      </c>
      <c r="B9" s="6" t="n">
        <v>0</v>
      </c>
      <c r="C9" s="6" t="n">
        <v>1000</v>
      </c>
    </row>
    <row r="10">
      <c r="A10" s="4" t="inlineStr">
        <is>
          <t>Stock based compensation</t>
        </is>
      </c>
      <c r="B10" s="6" t="n">
        <v>23000</v>
      </c>
      <c r="C10" s="6" t="n">
        <v>29000</v>
      </c>
    </row>
    <row r="11">
      <c r="A11" s="4" t="inlineStr">
        <is>
          <t>Deferred income taxes</t>
        </is>
      </c>
      <c r="B11" s="6" t="n">
        <v>-2047000</v>
      </c>
      <c r="C11" s="6" t="n">
        <v>0</v>
      </c>
    </row>
    <row r="12">
      <c r="A12" s="4" t="inlineStr">
        <is>
          <t>Forgiveness of PPP loan</t>
        </is>
      </c>
      <c r="B12" s="6" t="n">
        <v>0</v>
      </c>
      <c r="C12" s="6" t="n">
        <v>-163000</v>
      </c>
    </row>
    <row r="13">
      <c r="A13" s="4" t="inlineStr">
        <is>
          <t>Changes in values of marketable securities</t>
        </is>
      </c>
      <c r="B13" s="6" t="n">
        <v>498000</v>
      </c>
      <c r="C13" s="6" t="n">
        <v>-61000</v>
      </c>
    </row>
    <row r="14">
      <c r="A14" s="3" t="inlineStr">
        <is>
          <t>Changes in assets and liabilities:</t>
        </is>
      </c>
      <c r="B14" s="4" t="inlineStr">
        <is>
          <t xml:space="preserve"> </t>
        </is>
      </c>
      <c r="C14" s="4" t="inlineStr">
        <is>
          <t xml:space="preserve"> </t>
        </is>
      </c>
    </row>
    <row r="15">
      <c r="A15" s="4" t="inlineStr">
        <is>
          <t>Accounts receivable</t>
        </is>
      </c>
      <c r="B15" s="6" t="n">
        <v>217000</v>
      </c>
      <c r="C15" s="6" t="n">
        <v>-262000</v>
      </c>
    </row>
    <row r="16">
      <c r="A16" s="4" t="inlineStr">
        <is>
          <t>Inventories</t>
        </is>
      </c>
      <c r="B16" s="6" t="n">
        <v>1184000</v>
      </c>
      <c r="C16" s="6" t="n">
        <v>-1876000</v>
      </c>
    </row>
    <row r="17">
      <c r="A17" s="4" t="inlineStr">
        <is>
          <t>Prepaid expenses and other current assets</t>
        </is>
      </c>
      <c r="B17" s="6" t="n">
        <v>25000</v>
      </c>
      <c r="C17" s="6" t="n">
        <v>-127000</v>
      </c>
    </row>
    <row r="18">
      <c r="A18" s="4" t="inlineStr">
        <is>
          <t>Accounts payable</t>
        </is>
      </c>
      <c r="B18" s="6" t="n">
        <v>-1602000</v>
      </c>
      <c r="C18" s="6" t="n">
        <v>1403000</v>
      </c>
    </row>
    <row r="19">
      <c r="A19" s="4" t="inlineStr">
        <is>
          <t>Accrued liabilities</t>
        </is>
      </c>
      <c r="B19" s="6" t="n">
        <v>-134000</v>
      </c>
      <c r="C19" s="6" t="n">
        <v>478000</v>
      </c>
    </row>
    <row r="20">
      <c r="A20" s="4" t="inlineStr">
        <is>
          <t>Other assets and liabilities</t>
        </is>
      </c>
      <c r="B20" s="6" t="n">
        <v>7000</v>
      </c>
      <c r="C20" s="6" t="n">
        <v>-4000</v>
      </c>
    </row>
    <row r="21">
      <c r="A21" s="4" t="inlineStr">
        <is>
          <t>Total adjustments</t>
        </is>
      </c>
      <c r="B21" s="6" t="n">
        <v>-1517000</v>
      </c>
      <c r="C21" s="6" t="n">
        <v>-269000</v>
      </c>
    </row>
    <row r="22">
      <c r="A22" s="4" t="inlineStr">
        <is>
          <t>Net cash provided by operating activities</t>
        </is>
      </c>
      <c r="B22" s="6" t="n">
        <v>1691000</v>
      </c>
      <c r="C22" s="6" t="n">
        <v>1741000</v>
      </c>
    </row>
    <row r="23">
      <c r="A23" s="3" t="inlineStr">
        <is>
          <t>Investing activities:</t>
        </is>
      </c>
      <c r="B23" s="4" t="inlineStr">
        <is>
          <t xml:space="preserve"> </t>
        </is>
      </c>
      <c r="C23" s="4" t="inlineStr">
        <is>
          <t xml:space="preserve"> </t>
        </is>
      </c>
    </row>
    <row r="24">
      <c r="A24" s="4" t="inlineStr">
        <is>
          <t>Acquisition of property and equipment</t>
        </is>
      </c>
      <c r="B24" s="6" t="n">
        <v>-2000</v>
      </c>
      <c r="C24" s="6" t="n">
        <v>-18000</v>
      </c>
    </row>
    <row r="25">
      <c r="A25" s="4" t="inlineStr">
        <is>
          <t>Purchase of marketable securities</t>
        </is>
      </c>
      <c r="B25" s="6" t="n">
        <v>-1234000</v>
      </c>
      <c r="C25" s="6" t="n">
        <v>-1658000</v>
      </c>
    </row>
    <row r="26">
      <c r="A26" s="4" t="inlineStr">
        <is>
          <t>Sales of marketable securities</t>
        </is>
      </c>
      <c r="B26" s="6" t="n">
        <v>268000</v>
      </c>
      <c r="C26" s="6" t="n">
        <v>153000</v>
      </c>
    </row>
    <row r="27">
      <c r="A27" s="4" t="inlineStr">
        <is>
          <t>Net cash used for investing activities</t>
        </is>
      </c>
      <c r="B27" s="6" t="n">
        <v>-968000</v>
      </c>
      <c r="C27" s="6" t="n">
        <v>-1523000</v>
      </c>
    </row>
    <row r="28">
      <c r="A28" s="3" t="inlineStr">
        <is>
          <t>Financing activities:</t>
        </is>
      </c>
      <c r="B28" s="4" t="inlineStr">
        <is>
          <t xml:space="preserve"> </t>
        </is>
      </c>
      <c r="C28" s="4" t="inlineStr">
        <is>
          <t xml:space="preserve"> </t>
        </is>
      </c>
    </row>
    <row r="29">
      <c r="A29" s="4" t="inlineStr">
        <is>
          <t>Dividend payments</t>
        </is>
      </c>
      <c r="B29" s="6" t="n">
        <v>-1703000</v>
      </c>
      <c r="C29" s="6" t="n">
        <v>-965000</v>
      </c>
    </row>
    <row r="30">
      <c r="A30" s="4" t="inlineStr">
        <is>
          <t>Proceeds from stock options exercised</t>
        </is>
      </c>
      <c r="B30" s="6" t="n">
        <v>208000</v>
      </c>
      <c r="C30" s="6" t="n">
        <v>76000</v>
      </c>
    </row>
    <row r="31">
      <c r="A31" s="4" t="inlineStr">
        <is>
          <t>Net cash used for financing activities</t>
        </is>
      </c>
      <c r="B31" s="6" t="n">
        <v>-1495000</v>
      </c>
      <c r="C31" s="6" t="n">
        <v>-889000</v>
      </c>
    </row>
    <row r="32">
      <c r="A32" s="4" t="inlineStr">
        <is>
          <t>Impact of exchange rates on cash</t>
        </is>
      </c>
      <c r="B32" s="6" t="n">
        <v>15000</v>
      </c>
      <c r="C32" s="6" t="n">
        <v>-7000</v>
      </c>
    </row>
    <row r="33">
      <c r="A33" s="4" t="inlineStr">
        <is>
          <t>Net increase in cash and cash equivalents</t>
        </is>
      </c>
      <c r="B33" s="6" t="n">
        <v>-757000</v>
      </c>
      <c r="C33" s="6" t="n">
        <v>-678000</v>
      </c>
    </row>
    <row r="34">
      <c r="A34" s="4" t="inlineStr">
        <is>
          <t>Cash and cash equivalents, beginning of period</t>
        </is>
      </c>
      <c r="B34" s="6" t="n">
        <v>5974000</v>
      </c>
      <c r="C34" s="6" t="n">
        <v>6652000</v>
      </c>
    </row>
    <row r="35">
      <c r="A35" s="4" t="inlineStr">
        <is>
          <t>Cash and cash equivalents, end of period</t>
        </is>
      </c>
      <c r="B35" s="6" t="n">
        <v>5217000</v>
      </c>
      <c r="C35" s="6" t="n">
        <v>5974000</v>
      </c>
    </row>
    <row r="36">
      <c r="A36" s="3" t="inlineStr">
        <is>
          <t>Supplemental disclosures of cash flow information:</t>
        </is>
      </c>
      <c r="B36" s="4" t="inlineStr">
        <is>
          <t xml:space="preserve"> </t>
        </is>
      </c>
      <c r="C36" s="4" t="inlineStr">
        <is>
          <t xml:space="preserve"> </t>
        </is>
      </c>
    </row>
    <row r="37">
      <c r="A37" s="4" t="inlineStr">
        <is>
          <t>Cash paid for interest</t>
        </is>
      </c>
      <c r="B37" s="6" t="n">
        <v>0</v>
      </c>
      <c r="C37" s="6" t="n">
        <v>0</v>
      </c>
    </row>
    <row r="38">
      <c r="A38" s="4" t="inlineStr">
        <is>
          <t>Cash paid for income taxes, net</t>
        </is>
      </c>
      <c r="B38" s="6" t="n">
        <v>706000</v>
      </c>
      <c r="C38" s="6" t="n">
        <v>4000</v>
      </c>
    </row>
    <row r="39">
      <c r="A39" s="4" t="inlineStr">
        <is>
          <t>On June 4, 2021, PPP loan was forgiven in full by SBA</t>
        </is>
      </c>
      <c r="B39" s="7" t="n">
        <v>0</v>
      </c>
      <c r="C39" s="7" t="n">
        <v>16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1 - SUMMARY OF SIGNIFICANT ACCOUNTING POLICIES Overview of Business We are primarily a supplier of original designed and manufactured (ODM) electronic components (“ODM Components”) with our product offerings ranging from discrete semiconductors through small electronic devices. Our products include value-added engineering and turn-key solutions, focusing on providing contract electronic manufacturers (CEMs) and original equipment manufacturers (OEMs) with ODM products for their multi-year turn-key projects (“ODM Projects”). We also distribute brand name electronic components with a vast inventory available on hand. We are incorporated in California, and were originally formed in 1989. We maintain divisions in Taiwan and China which were established in 1996 and 2005, respectively. Basis of Presentation The accompanying consolidated financial statements have been prepared in accordance with generally accepted accounting principles (“GAAP”) in the United States. Reclassifications Certain amounts in the prior period financial statements have been reclassified to conform to the presentation of the current period financial statements. These reclassifications had no effect on the previously reported net income. Prior period results reflect reclassifications, for comparative purposes, related to the change in the purchase of marketable securities, sales of marketable securities, and changes in values of marketable securities. Principles of Consolidation Our consolidated financial statements include the accounts of Taitron Components and its two divisions. Concentration of Risk A significant number of the products we distribute are manufactured in Taiwan, Hong Kong, China, South Korea and the Philippines. The purchase of goods manufactured in foreign countries is subject to a number of risks, including economic disruptions, transportation delays and interruptions, foreign exchange rate fluctuations, imposition of tariffs and import and export controls and changes in governmental policies, any of which could have a material adverse effect on our business and results of operations. The ability to remain competitive with respect to the pricing of imported components could be adversely affected by increases in tariffs or duties, changes in trade treaties, strikes in air or sea transportation, and possible future U.S. legislation with respect to pricing and import quotas on products from foreign countries. For example, it is possible that political or economic developments in China, or with respect to the relationship of the United States with China, could have an adverse effect on our business. Our ability to remain competitive could also be affected by other government actions related to, among other things, anti-dumping legislation and international currency fluctuations. While we do not believe that any of these factors adversely impact our business at present, we cannot provide assurance that these factors will not materially adversely affect us in the future. Any significant disruption in the delivery of merchandise from our suppliers, substantially all of whom are foreign, could also have a material adverse impact on our business and results of operations. Management estimates that over 90% of our products purchased were produced in Asia. Grand Shine Electronics and Zowie Technology (see also Note 5 – Other Assets) together accounted for approximately 49.1% and 45.7% of our net purchases for each of the fiscal years 2022 and 2021, respectively. However, we do not regard any one supplier as essential to our operations, since equivalent replacements for most of our products are either available from one or more of our other suppliers or are available from various other sources at competitive prices. We believe that, even if we lose our direct relationship with a supplier, there exist alternative sources for a supplier’s products. We had customers accounting for more than 10% of our net sales. In 2022, we had two customers each for approximately 46% and 24%, and in 2021, we had two customers each for approximately 41% and 18%. We had customers accounting for more than 10% of our trade accounts receivable, net of allowances. As of December 31, 2022, we had one customer of approximately 78% and as of December 31, 2021 we had two customers each of approximately 39% and 37%. Cash and Cash Equivalents Cash and cash equivalents include cash on hand and on deposit at banking institutions as well as all highly liquid short-term investments with original maturities of 90 days or less. Our cash equivalents are comprised primarily of money market investments. Our deposit accounts are not insured, however, we do not believe there is a significant credit risk with respect to the non-performance of these institutions based on their respective creditworthiness and liquidity. Certificates of Deposit Certificates of deposit are included in cash equivalents and consist of restricted cash invested in bank time deposits. They are valued at amortized cost, which approximates fair value and included as a Level 2 measurement in the following Fair Value Measurements table below. Short-term Investments Short-term investments consist of equity securities in publicly-traded companies and are classified as short-term based on the nature of the securities and their availability for use in current operations. Measurement is based on fair value with both realized and unrealized gains and losses recorded in other income (expense), net on the consolidated statements of operations. Revenue Recognition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Reserves for sales allowances and customer returns are established based upon historical experience and management’s estimates of future returns. Sales returns for each of the years ended December 31, 2022 and 2021 amounted to $0 and $1,000, respectively. Business Segments We operate in one industry, the business of supplying ODM products and electronic components. Management designates the internal reporting used by the chief executive officer for making decisions and assessing performance as the source of our reportable segments. See Note 13 to the consolidated financial statements Geographic Information, for additional information. 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Disaggregation of revenue In the following table, revenue is disaggregated by primary geographical market, major product line, and timing of revenue recognition.
Twelve Months Ended December 31,
2022
2021
Primary geographical markets:
United States $ 8,099,000 $ 7,731,000
Asia 298,000 880,000
Other 26,000 32,000
8,423,000 8,643,000
Major product lines:
ODM projects $ 5,986,000 $ 5,462,000
ODM components 2,296,000 2,972,000
Distribution components 141,000 209,000
8,423,000 8,643,000
Timing of revenue recognition:
Products transferred at a point in time $ 8,423,000 $ 8,643,000 Allowances for Sales Returns and Doubtful Accounts Sales Returns - We may, on a case-by-case basis, accept returns of products from our customers, without restocking charges, when they can demonstrate an acceptable cause for the return. Requests by a distributor to return products purchased for its own inventory generally are not included under this policy. We may, on a case-by-case basis, accept returns of products upon payment of a restocking fee, which is generally 10% to 30% of the net sales price. We will not accept returns of any products that were special-ordered by a customer or that otherwise are not generally included in our inventory. Doubtful Accounts - Accounts receivable are recorded at net realizable value or the amount we expect to collect on gross customer trade receivables. We evaluate the collectability of our accounts receivable based on a combination of factors. If we become aware of a customer’s inability to meet its financial obligations after a sale has occurred, we record an allowance to reduce the net receivable to the amount we reasonably believe we will be able to collect from the customer. For all other customers, we recognize allowances for doubtful accounts based on the length of time the receivables are past due, the current business environment and historical experience. If the financial condition of our customers were to deteriorate or if economic conditions worsen, additional allowances may be required in the future. All of our accounts receivables are trade-related receivables. The allowances for sales returns and doubtful accounts at December 31, 2022 and 2021 amounted to $7,000. Inventory Inventory, consisting principally of products held for resale, is stated at the lower of cost, using the first-in, first-out method, and net realizable value. The amount presented in the accompanying consolidated balance sheets is net of valuation allowances of 5,069,000 and $4,892,000 at December 31, 2022 and 2021, respectively. Based upon regular evaluations of inventory to identify costs in excess of the lower of cost and net realizable value, slow-moving inventory and potential obsolescence, we increased our reserves by $180,000 and $150,000 during the years ended December 31, 2022 and 2021, respectively, while also applying $3,000 and $17,000 of our existing reserves to the underlying inventory values during the years ended December 31, 2022 and 2021, respectively (see Note 3 – Inventory). Property and Equipment Property and equipment are carried at cost less accumulated depreciation and amortization. Depreciation and amortization of property and equipment are computed principally using accelerated and straight-line methods using lives from 5 to 7 years for furniture, equipment, computer software and hardware and 31.5 years for building and building improvements. Property and equipment amortized using an accelerated method does not result in a material difference over the straight-line method. Renewals and betterments, which extend the life of an existing asset, are capitalized while normal repairs and maintenance costs are expensed as incurred. Investments Investments are accounted for using the equity method if the investment provides us the ability to exercise significant influence, but not control, over an investee. Significant influence is generally deemed to exist if we have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we do not possess the ability to exercise significant influence, are accounted for under the cost method. Under the cost method of accounting, investments are carried at cost and are adjusted only for other-than-temporary declines in realizable value and additional investments. Impairment of Long-Lived Assets and Long-Lived Assets to Be Disposed Of In accordance with ASC 36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 Marketing Marketing costs consist primarily of payroll and related expenses for personnel engaged in marketing, business development, and selling activities. Advertising, including other promotional costs, are expensed as incurred, and were $2,000 and $4,000 for the years ended December 31, 2022 and 2021, respectively. Shipping Activities Outbound shipping charges to customers are included in “Net sales”. Outbound shipping-related costs are included in “Cost of goods sold”. Stock-Based Compensation We account for all share-based compensation in accordance ASC 718-20. Stock-based compensation cost is measured at the grant date, based on the estimated fair value of the award, and is recognized as expense over the requisite vesting period.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C 740, Income Taxes (“ASC 740”), which clarifies the accounting and disclosure for uncertainty in tax positions, as defined, seeks to reduce the diversity in practice associated with certain aspects of the recognition and measurement related to accounting for income taxes. We adopted the provisions of ASC 740 as of January 1, 2007, and have analysed filing positions in each of the federal and state jurisdictions where we are required to file income tax returns, as well as all open tax years in these jurisdictions. We have identified the U.S. federal and California as our "major" tax jurisdictions. With limited exceptions, we remain subject to Internal Revenue Service (“IRS”) examination of our income tax returns filed within the last three (3) years, and to California Franchise Tax Board examination of our income tax returns filed within the last four (4) year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 Fair Value Measurements When determining the fair value measurements for assets and liabilities required or permitt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
●
Level 1 - Unadjusted quoted prices in active markets that are accessible at the measurement date for identical, unrestricted assets or liabilities.
●
Level 2 - Quoted prices in markets that are not active; or other inputs that are observable, either directly or indirectly, for substantially the full term of the asset or liability.
●
Level 3 - Prices or valuation techniques that require inputs that are both significant to the fair value measurement and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he following tables presents assets (liabilities) measured at fair value on a recurring basis:
As of December 31, 2022
Level 1
Level 2
Level 3
Total
Marketable securities 2,034,000 - - 2,034,000
$ 2,034,000 $ - $ - $ 2,034,000
As of December 31, 2021
Level 1
Level 2
Level 3
Total
Certificates of deposit $ - $ 1,244,000 $ - $ 1,244,000
Marketable securities 1,566,000 - - 1,566,000
$ 1,566,000 $ 1,244,000 $ - $ 2,810,000 Net Income Per Share Basic income per share is computed by dividing net income available to common shareholders by the weighted average number of common shares outstanding during the period. Diluted income per share includes potentially dilutive securities such as outstanding options and warrants, using the treasury stock method in the determination of dilutive shares outstanding during each reporting period. Foreign Currency Translation The financial statements of our divisions in Taiwan and China are translated from the Taiwanese Dollar and the Chinese Yuan, respectively, into U.S. dollars for financial reporting purposes. Balance sheet accounts are translated at year-end or historical rates while income and expenses are translated at weighted-average exchange rates for the year. Translation gains or losses related to net assets are shown as a separate component of shareholders’ equity as accumulated other comprehensive income. Gains and losses resulting from realized foreign currency transactions (transactions denominated in a currency other than the entities’ functional currency) are included in operations. The transactional gains and losses are not significant to the consolidated financial statements. Use of Estimates Our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These estimates have a significant impact on our valuation and reserve accounts relating to income taxes, the allowance for sales returns and allowances, doubtful accounts and inventory reserves. Actual results could differ from these estimates. Recently Adopted Accounting Pronouncements Management does not believe any other recently issued, but not yet effective accounting pronouncements would have a material effect on our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S</t>
        </is>
      </c>
      <c r="B1" s="2" t="inlineStr">
        <is>
          <t>12 Months Ended</t>
        </is>
      </c>
    </row>
    <row r="2">
      <c r="B2" s="2" t="inlineStr">
        <is>
          <t>Dec. 31, 2022</t>
        </is>
      </c>
    </row>
    <row r="3">
      <c r="A3" s="3" t="inlineStr">
        <is>
          <t>Disclosure Text Block Supplement [Abstract]</t>
        </is>
      </c>
      <c r="B3" s="4" t="inlineStr">
        <is>
          <t xml:space="preserve"> </t>
        </is>
      </c>
    </row>
    <row r="4">
      <c r="A4" s="4" t="inlineStr">
        <is>
          <t>Investment [Text Block]</t>
        </is>
      </c>
      <c r="B4" s="4" t="inlineStr">
        <is>
          <t>2 SHORT-TERM INVESTMENTS During the years ended December 31, 2022 and 2021, respectively, we recorded net (losses)gains of $(497,000) and $66,000 within our other (expense) income, net on the consolidated statements of operations for short-term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 Disclosure [Text Block]</t>
        </is>
      </c>
      <c r="B4" s="4" t="inlineStr">
        <is>
          <t>3 - INVENTORY Inventory, consisting principally of products held for resale, is stated at the lower of cost, using the first-in, first-out method, and net realizable value. The amount presented in the accompanying consolidated balance sheets is net of valuation allowances of $5,069,000 and $4,892,000 at December 31, 2022 and 2021, respectively. Based upon regular evaluations of inventory to identify costs in excess of the lower of cost and net realizable value and slow-moving inventory, we increased our reserves by $180,000 and $150,000 for the years ended December 31, 2022 and 2021, respectively, while also applying $3,000 and $17,000 of our existing reserves to the underlying inventory values during the year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7:18Z</dcterms:created>
  <dcterms:modified xmlns:dcterms="http://purl.org/dc/terms/" xmlns:xsi="http://www.w3.org/2001/XMLSchema-instance" xsi:type="dcterms:W3CDTF">2023-03-31T20:07:18Z</dcterms:modified>
</cp:coreProperties>
</file>